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Long - Term Investment" sheetId="10" state="visible" r:id="rId10"/>
    <sheet xmlns:r="http://schemas.openxmlformats.org/officeDocument/2006/relationships" name="Income Taxes" sheetId="11" state="visible" r:id="rId11"/>
    <sheet xmlns:r="http://schemas.openxmlformats.org/officeDocument/2006/relationships" name="Capital Stock"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Distribution of Profit" sheetId="15" state="visible" r:id="rId15"/>
    <sheet xmlns:r="http://schemas.openxmlformats.org/officeDocument/2006/relationships" name="Related Party Balances, Transac" sheetId="16" state="visible" r:id="rId16"/>
    <sheet xmlns:r="http://schemas.openxmlformats.org/officeDocument/2006/relationships" name="Payables to Securities Brokers" sheetId="17" state="visible" r:id="rId17"/>
    <sheet xmlns:r="http://schemas.openxmlformats.org/officeDocument/2006/relationships" name="Pledge of Assets" sheetId="18" state="visible" r:id="rId18"/>
    <sheet xmlns:r="http://schemas.openxmlformats.org/officeDocument/2006/relationships" name="Concentration of Credit Risk" sheetId="19" state="visible" r:id="rId19"/>
    <sheet xmlns:r="http://schemas.openxmlformats.org/officeDocument/2006/relationships" name="Market Rate Risk"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Investments (Tables)" sheetId="23" state="visible" r:id="rId23"/>
    <sheet xmlns:r="http://schemas.openxmlformats.org/officeDocument/2006/relationships" name="Income Taxes (Tables)" sheetId="24" state="visible" r:id="rId24"/>
    <sheet xmlns:r="http://schemas.openxmlformats.org/officeDocument/2006/relationships" name="Fair Value Measurements (Tables" sheetId="25" state="visible" r:id="rId25"/>
    <sheet xmlns:r="http://schemas.openxmlformats.org/officeDocument/2006/relationships" name="Related Party Balances, Trans26" sheetId="26" state="visible" r:id="rId26"/>
    <sheet xmlns:r="http://schemas.openxmlformats.org/officeDocument/2006/relationships" name="Organization and Principal Ac27" sheetId="27" state="visible" r:id="rId27"/>
    <sheet xmlns:r="http://schemas.openxmlformats.org/officeDocument/2006/relationships" name="Summary of Significant Accoun28" sheetId="28" state="visible" r:id="rId28"/>
    <sheet xmlns:r="http://schemas.openxmlformats.org/officeDocument/2006/relationships" name="Investments - Summary of Invest" sheetId="29" state="visible" r:id="rId29"/>
    <sheet xmlns:r="http://schemas.openxmlformats.org/officeDocument/2006/relationships" name="Investments - Additional Inform" sheetId="30" state="visible" r:id="rId30"/>
    <sheet xmlns:r="http://schemas.openxmlformats.org/officeDocument/2006/relationships" name="Long-Term Investment - Addition" sheetId="31" state="visible" r:id="rId31"/>
    <sheet xmlns:r="http://schemas.openxmlformats.org/officeDocument/2006/relationships" name="Income Taxes - Components of Pr" sheetId="32" state="visible" r:id="rId32"/>
    <sheet xmlns:r="http://schemas.openxmlformats.org/officeDocument/2006/relationships" name="Income Taxes - Additional Infor" sheetId="33" state="visible" r:id="rId33"/>
    <sheet xmlns:r="http://schemas.openxmlformats.org/officeDocument/2006/relationships" name="Income Taxes - Schedule of Tax " sheetId="34" state="visible" r:id="rId34"/>
    <sheet xmlns:r="http://schemas.openxmlformats.org/officeDocument/2006/relationships" name="Income Taxes - Schedule of Move" sheetId="35" state="visible" r:id="rId35"/>
    <sheet xmlns:r="http://schemas.openxmlformats.org/officeDocument/2006/relationships" name="Income Taxes - Reconciliation o" sheetId="36" state="visible" r:id="rId36"/>
    <sheet xmlns:r="http://schemas.openxmlformats.org/officeDocument/2006/relationships" name="Capital Stock - Additional Info" sheetId="37" state="visible" r:id="rId37"/>
    <sheet xmlns:r="http://schemas.openxmlformats.org/officeDocument/2006/relationships" name="Fair Value Measurements - Summa" sheetId="38" state="visible" r:id="rId38"/>
    <sheet xmlns:r="http://schemas.openxmlformats.org/officeDocument/2006/relationships" name="Commitments and Contingencies -" sheetId="39" state="visible" r:id="rId39"/>
    <sheet xmlns:r="http://schemas.openxmlformats.org/officeDocument/2006/relationships" name="Distribution of Profit - Additi" sheetId="40" state="visible" r:id="rId40"/>
    <sheet xmlns:r="http://schemas.openxmlformats.org/officeDocument/2006/relationships" name="Related Party Balances, Trans41" sheetId="41" state="visible" r:id="rId41"/>
    <sheet xmlns:r="http://schemas.openxmlformats.org/officeDocument/2006/relationships" name="Related Party Balances, Trans42" sheetId="42" state="visible" r:id="rId42"/>
    <sheet xmlns:r="http://schemas.openxmlformats.org/officeDocument/2006/relationships" name="Payables to Securities Brokers " sheetId="43" state="visible" r:id="rId43"/>
    <sheet xmlns:r="http://schemas.openxmlformats.org/officeDocument/2006/relationships" name="Pledge of Assets - Additional I" sheetId="44" state="visible" r:id="rId44"/>
    <sheet xmlns:r="http://schemas.openxmlformats.org/officeDocument/2006/relationships" name="Concentration of Credit Risk - " sheetId="45" state="visible" r:id="rId45"/>
    <sheet xmlns:r="http://schemas.openxmlformats.org/officeDocument/2006/relationships" name="Market Rate Risk - Additional I" sheetId="46" state="visible" r:id="rId46"/>
  </sheets>
  <definedNames/>
  <calcPr calcId="124519" fullCalcOnLoad="1"/>
</workbook>
</file>

<file path=xl/sharedStrings.xml><?xml version="1.0" encoding="utf-8"?>
<sst xmlns="http://schemas.openxmlformats.org/spreadsheetml/2006/main" uniqueCount="371">
  <si>
    <t>Document and Entity Information</t>
  </si>
  <si>
    <t>12 Months Ended</t>
  </si>
  <si>
    <t>Dec. 31, 2016shares</t>
  </si>
  <si>
    <t>Document And Entity Information [Abstract]</t>
  </si>
  <si>
    <t>Document Type</t>
  </si>
  <si>
    <t>20-F</t>
  </si>
  <si>
    <t>Amendment Flag</t>
  </si>
  <si>
    <t>false</t>
  </si>
  <si>
    <t>Document Period End Date</t>
  </si>
  <si>
    <t>Dec. 31,
		2016</t>
  </si>
  <si>
    <t>Document Fiscal Year Focus</t>
  </si>
  <si>
    <t>Document Fiscal Period Focus</t>
  </si>
  <si>
    <t>FY</t>
  </si>
  <si>
    <t>Trading Symbol</t>
  </si>
  <si>
    <t>CSHEF</t>
  </si>
  <si>
    <t>Entity Registrant Name</t>
  </si>
  <si>
    <t>CHINA ENTERPRISES LTD</t>
  </si>
  <si>
    <t>Entity Central Index Key</t>
  </si>
  <si>
    <t>Current Fiscal Year End Date</t>
  </si>
  <si>
    <t>--12-31</t>
  </si>
  <si>
    <t>Entity Well-known Seasoned Issuer</t>
  </si>
  <si>
    <t>No</t>
  </si>
  <si>
    <t>Entity Current Reporting Status</t>
  </si>
  <si>
    <t>Entity Filer Category</t>
  </si>
  <si>
    <t>Non-accelerated Filer</t>
  </si>
  <si>
    <t>Entity Common Stock, Shares Outstanding</t>
  </si>
  <si>
    <t>Consolidated Statements of Operations and Comprehensive Income ¥ in Thousands, $ in Thousands</t>
  </si>
  <si>
    <t>Dec. 31, 2016CNY (¥)¥ / sharesshares</t>
  </si>
  <si>
    <t>Dec. 31, 2016USD ($)$ / sharesshares</t>
  </si>
  <si>
    <t>Dec. 31, 2015CNY (¥)¥ / sharesshares</t>
  </si>
  <si>
    <t>Dec. 31, 2014CNY (¥)¥ / sharesshares</t>
  </si>
  <si>
    <t>Operating activities</t>
  </si>
  <si>
    <t>General and administrative expenses</t>
  </si>
  <si>
    <t>Non-operating (expenses) income:</t>
  </si>
  <si>
    <t>Dividend income | ¥</t>
  </si>
  <si>
    <t>Interest income</t>
  </si>
  <si>
    <t>Interest expense</t>
  </si>
  <si>
    <t>Net realized gain (loss) on investments</t>
  </si>
  <si>
    <t>Unrealized (loss) gain on trading securities still held at the balance sheet date</t>
  </si>
  <si>
    <t>Exchange (loss) gain</t>
  </si>
  <si>
    <t>Profit (loss) before income tax</t>
  </si>
  <si>
    <t>Income tax expense (note 5)</t>
  </si>
  <si>
    <t>Net (loss) income</t>
  </si>
  <si>
    <t>Other comprehensive income, net of tax</t>
  </si>
  <si>
    <t>Foreign currency translation adjustment</t>
  </si>
  <si>
    <t>Change in unrealized losses</t>
  </si>
  <si>
    <t>Net change</t>
  </si>
  <si>
    <t>Total comprehensive income</t>
  </si>
  <si>
    <t>(Loss) Earnings per common share Basic and diluted | (per share)</t>
  </si>
  <si>
    <t>Weighted average number of shares used in the calculation of (loss) earnings per common share Basic and diluted | shares</t>
  </si>
  <si>
    <t>Consolidated Balance Sheets ¥ in Thousands, $ in Thousands</t>
  </si>
  <si>
    <t>Dec. 31, 2016CNY (¥)</t>
  </si>
  <si>
    <t>Dec. 31, 2016USD ($)</t>
  </si>
  <si>
    <t>Dec. 31, 2015CNY (¥)</t>
  </si>
  <si>
    <t>Current assets:</t>
  </si>
  <si>
    <t>Cash and cash equivalents</t>
  </si>
  <si>
    <t>Prepaid expenses and other current assets</t>
  </si>
  <si>
    <t>Due from related parties (note 10)</t>
  </si>
  <si>
    <t>Trading securities (notes 3 and 7)</t>
  </si>
  <si>
    <t>Total current assets</t>
  </si>
  <si>
    <t>Long-term investment (note 4)</t>
  </si>
  <si>
    <t>Available-for-sale securities (notes 3 and 7)</t>
  </si>
  <si>
    <t>Other assets</t>
  </si>
  <si>
    <t>Total assets</t>
  </si>
  <si>
    <t>Current liabilities:</t>
  </si>
  <si>
    <t>Payables to securities brokers (note 11)</t>
  </si>
  <si>
    <t>Other payable</t>
  </si>
  <si>
    <t>Accrued liabilities</t>
  </si>
  <si>
    <t>Other taxes payable</t>
  </si>
  <si>
    <t>Income taxes payable</t>
  </si>
  <si>
    <t>Total current liabilities</t>
  </si>
  <si>
    <t>Total liabilities</t>
  </si>
  <si>
    <t>Commitments and contingencies (note 8)</t>
  </si>
  <si>
    <t xml:space="preserve"> </t>
  </si>
  <si>
    <t>Shareholders' equity:</t>
  </si>
  <si>
    <t>Common stock - par value US$0.01 per share 50,000,000 shares authorized; 9,017,310 shares issued and outstanding (note 6)</t>
  </si>
  <si>
    <t>Additional paid-in capital</t>
  </si>
  <si>
    <t>Accumulated other comprehensive income</t>
  </si>
  <si>
    <t>Accumulated deficit</t>
  </si>
  <si>
    <t>Total shareholders' equity</t>
  </si>
  <si>
    <t>Total liabilities and shareholders' equity</t>
  </si>
  <si>
    <t>Consolidated Balance Sheets (Parenthetical) - $ / shares</t>
  </si>
  <si>
    <t>Dec. 31, 2016</t>
  </si>
  <si>
    <t>Dec. 31, 2015</t>
  </si>
  <si>
    <t>Statement of Financial Position [Abstract]</t>
  </si>
  <si>
    <t>Common stock, par value</t>
  </si>
  <si>
    <t>Common stock, shares authorized</t>
  </si>
  <si>
    <t>Common stock, shares issued</t>
  </si>
  <si>
    <t>Common stock, shares outstanding</t>
  </si>
  <si>
    <t>Consolidated Statements of Shareholders' Equity ¥ in Thousands, $ in Thousands</t>
  </si>
  <si>
    <t>CNY (¥)</t>
  </si>
  <si>
    <t>USD ($)</t>
  </si>
  <si>
    <t>Common Stock [Member]CNY (¥)shares</t>
  </si>
  <si>
    <t>Common Stock [Member]USD ($)shares</t>
  </si>
  <si>
    <t>Additional paid-in Capital [Member]CNY (¥)</t>
  </si>
  <si>
    <t>Additional paid-in Capital [Member]USD ($)</t>
  </si>
  <si>
    <t>Accumulated other comprehensive (losses) / income [Member]CNY (¥)</t>
  </si>
  <si>
    <t>Accumulated other comprehensive (losses) / income [Member]USD ($)</t>
  </si>
  <si>
    <t>Accumulated deficit [Member]CNY (¥)</t>
  </si>
  <si>
    <t>Accumulated deficit [Member]USD ($)</t>
  </si>
  <si>
    <t>Beginning balance at Dec. 31, 2013</t>
  </si>
  <si>
    <t>Beginning balance, Shares at Dec. 31, 2013 | shares</t>
  </si>
  <si>
    <t>Net income (loss)</t>
  </si>
  <si>
    <t>Unrealized loss on available-for-sale securities</t>
  </si>
  <si>
    <t>Ending balance at Dec. 31, 2014</t>
  </si>
  <si>
    <t>Ending balance, Shares at Dec. 31, 2014 | shares</t>
  </si>
  <si>
    <t>Ending balance at Dec. 31, 2015</t>
  </si>
  <si>
    <t>Ending balance, Shares at Dec. 31, 2015 | shares</t>
  </si>
  <si>
    <t>Ending balance at Dec. 31, 2016</t>
  </si>
  <si>
    <t>Ending balance, Shares at Dec. 31, 2016 | shares</t>
  </si>
  <si>
    <t>Consolidated Statements of Cash Flows ¥ in Thousands, $ in Thousands</t>
  </si>
  <si>
    <t>Dec. 31, 2014CNY (¥)</t>
  </si>
  <si>
    <t>Cash flows from operating activities:</t>
  </si>
  <si>
    <t>Adjustments to reconcile net income (loss) to net cash provided by (used in) operating activities:</t>
  </si>
  <si>
    <t>Net realized (gain) loss on investments</t>
  </si>
  <si>
    <t>Unrealized loss (gain) on trading securities still held at the balance sheet date</t>
  </si>
  <si>
    <t>Changes in operating assets and liabilities:</t>
  </si>
  <si>
    <t>Net cash provided by (used in) operating activities</t>
  </si>
  <si>
    <t>Cash flows provided by (used in) from investing activities:</t>
  </si>
  <si>
    <t>(Advances to) repayment from an unrelated party</t>
  </si>
  <si>
    <t>Decrease (increase) in due from related parties</t>
  </si>
  <si>
    <t>Purchases of trading securities</t>
  </si>
  <si>
    <t>Proceeds from trading securities</t>
  </si>
  <si>
    <t>(Decrease) increase in payables to securities brokers</t>
  </si>
  <si>
    <t>Payment for long-term investment</t>
  </si>
  <si>
    <t>Net cash provided by (used in) investing activities</t>
  </si>
  <si>
    <t>Cash flows used in financing activities:</t>
  </si>
  <si>
    <t>Changes in due to related parties</t>
  </si>
  <si>
    <t>Net cash used in financing activities</t>
  </si>
  <si>
    <t>Effect of exchange rate change</t>
  </si>
  <si>
    <t>Net increase in cash and cash equivalents</t>
  </si>
  <si>
    <t>Cash and cash equivalents, beginning of year</t>
  </si>
  <si>
    <t>Cash and cash equivalents, end of year</t>
  </si>
  <si>
    <t>Supplemental schedule of cash flow information:</t>
  </si>
  <si>
    <t>Income taxes paid</t>
  </si>
  <si>
    <t>Interest paid</t>
  </si>
  <si>
    <t>Organization and Principal Activities</t>
  </si>
  <si>
    <t>Accounting Policies [Abstract]</t>
  </si>
  <si>
    <t>1. ORGANIZATION AND PRINCIPAL
ACTIVITIES
China Enterprises Limited (the “Company”) was
incorporated in Bermuda on January 28, 1993. Its common stock
trades on the OTC (Over-the-Counter) Securities Marketplace in the
United States of America (the “US”).
The accompanying financial statements include the financial
statements of the Company and its wholly owned subsidiaries which
primarily consist of Million Good Limited (“Million
Good”, incorporated in the British Virgin Islands,
“BVI”, principally engaged in investment holding),
Wealth Faith Limited (“Wealth Faith”, incorporated in
the BVI, principally engaged in investment holding), Cosmos Regent
Limited (“Cosmos Regent”, incorporated in the BVI,
principally engaged in investment holding), Cyber Generation
Limited (“Cyber Generation”, incorporated in the BVI,
principally engaged in investment holding) and Whole Good Limited
(“Whole Good”, incorporated in the BVI, principally
engaged in investment holding). The Company and all of its
subsidiaries are collectively referred to as the
“Group”.
Based in Hong Kong, the Company has historically been engaged in
tire manufacturing, trading and related businesses, and actively
participated in the management of China-based companies in a
variety of industries for strategic operating purposes.
As of January 1, 2010, the Company had a 26% equity interest
in Hangzhou Zhongce Rubber Co., Limited (“HZ”, located
in Hangzhou, Zhejiang Province, the PRC). HZ and its consolidated
subsidiaries (the “PRC entities”) are engaged in the
manufacture of rubber tires in the PRC.
On November 28, 2011, the Company sold all of its ownership
interests in HZ to CZ Tire Holdings Limited, an independent third
party company incorporated in the British Virgin Islands.
Following the disposal of all of its interest in the tire business
in 2011, the Company had no revenue producing businesses and began
actively seeking new investment opportunities, including entering
into an agreement through its wholly owned subsidiary to purchase a
40% equity interest in Million Cube Limited (“Million
Cube”) in 2012. Million Cube has acquired a 45% equity
interest and corresponding shareholder loans of Paragon Winner
Company Limited (“Paragon”). Paragon was formed to
invest in a joint venture that is developing a golf course, hotel
and resort complex at Sanya City in the PRC. On March 27,
2015, the Company closed on the acquisition of Million Cube.
The Company has continued to seek new strategic investment
opportunities in the PRC, including Hong Kong. Apart from the golf
resort business, the Company is also looking at other potential
investments and has a long term goal to build a platform of
value-added and productive businesses under the strategic direction
of the Company whereby it can exercise significant influence over
the financial and operating decisions of its investees for
financial returns.</t>
  </si>
  <si>
    <t>Summary of Significant Accounting Policies</t>
  </si>
  <si>
    <t>2. SUMMARY OF SIGNIFICANT ACCOUNTING
POLICIES
(a) Basis of Presentation
The consolidated financial statements have been prepared in
accordance with accounting principles generally accepted in the
United States of America (“U.S. GAAP”).
(b) Basis of Consolidation
The Company consolidates all entities in which it is the primary
beneficiary of variable interests in variable interest entities and
entities in which it has a controlling financial interest. The
Company did not have a variable interest in any variable interest
entity during the periods presented.
The consolidated financial statements include the assets,
liabilities, revenue and expenses of the Company and its
consolidated subsidiaries. All intercompany balances and
transactions have been eliminated on consolidation.
(c) Cash and Cash Equivalents
The Company considers cash on hand, demand deposits with banks, and
highly liquid investments with original maturities of three months
or less when purchased to be cash and cash equivalents.
(d) Trading Securities
Trading securities refer to equity securities that are bought and
held principally for the purpose of selling them in the near term,
and are reported at fair value, with unrealized gains and losses
included in earnings. The fair value of the Company’s
investments in trading securities is based on the quoted market
price on the last business day of the fiscal year.
(e) Available-for-sale
Securities
Available-for-sale securities consist of quoted equity securities
that are not designated as trading securities. They are held at
fair value with unrealized gains and losses, net of tax, reported
in accumulated other comprehensive gain or losses. Any unrealized
losses that are deemed other-than-temporary are included in current
period earnings and removed from accumulated other comprehensive
gain or losses.
Realized gains and losses on investment securities are included in
current period earnings. For purposes of computing realized gains
and losses, the cost basis of each investment sold is generally
based on the average cost method.
The Company regularly evaluates whether the decline in fair value
of available-for-sale securities is other-than-temporary and
objective evidence of impairment could include:
• The severity and duration of the fair
value decline;
• Deterioration in the financial
condition of the issuer; and
• Evaluation of the factors that could
cause individual securities to have an other-than-temporary
impairment.
No such other-than-temporary decline in fair value was recognized
during the years ended December 31, 2015 and 2016.
(f) Long-term investment
In accordance with ASC 325-20, Investments-Other: Cost Method
Investments
No impairment loss had been recorded for the years ended
December 31, 2015 and 2016.
(g) Income Taxes
Deferred income taxes are recognized for temporary differences
between the tax basis of assets and liabilities and their reported
amounts in the consolidated financial statements and unutilized tax
loss carry forward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The Company adopted ASC Topic 740, Income Taxes
(h) Foreign Currencies
The functional currency of the Company and its Hong Kong domiciled
subsidiaries is Hong Kong dollars. The Company has elected Renminbi
as its reporting currency.
Foreign currency transactions are translated into the functional
currencies of the Company and its subsidiaries at the applicable
exchange rates prevailing at the dates of the transactions.
Monetary assets and liabilities denominated in foreign currencies
are translated into functional currencies using the applicable
exchange rates prevailing at the respective balance sheet dates.
Exchange differences are included in the consolidated statements of
operations.
Assets and liabilities of the Company and its subsidiaries
domiciled in Hong Kong have been translated into Renminbi at the
rates of exchange prevailing at the balance sheet dates and all
income and expense items are translated into Renminbi at the
average rates of exchange over the year. Exchange differences
resulting from the translation have been recorded as a component of
comprehensive losses.
The translation of Renminbi amounts into US$ amounts are included
solely for the convenience of readers and have been made at US$1.00
= RMB 6.9430, the noon buying rate from the Federal Reserve Bank of
New York on December 31, 2016. No representation is made that
the Renminbi amounts could have been, or could be, converted into
United States dollar at that rate or at any other rate.
(i) (Loss) Earnings Per Share
Basic (loss) earnings per share is computed by dividing net (loss)
income by the weighted-average number of common shares outstanding
during the year. The Company did not have dilutive potential common
share equivalents during fiscal 2014, 2015 and 2016.
(j)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for the years presented. Actual results may differ from
those estimates. Significant estimates in these financial
statements that are susceptible to change as more information
becomes available are collectability of receivables, valuation
allowances for deferred tax assets and impairment with respect to
i) trading securities, ii) available-for-sale securities, and iii)
long- term investment.
(k) Financial Instruments
The Company recognizes all derivative instruments on the balance
sheet at fair value with changes in fair values reported in the
consolidated statements of operations.
The Company’s financial instruments that are exposed to
concentration of credit risk consist primarily of its cash and cash
equivalents, and amounts due from related parties. The Company has
reviewed the credit worthiness and financial position of its
related parties for credit risks associated with amounts due from
them. These entities have good credit standing and the Company does
not expect to incur significant losses on advances provided to
these entities.
(l) Comprehensive Income
Comprehensive income represents changes in equity resulting from
transactions and other events and circumstances from non-owner
sources. Comprehensive income consists of net income (loss) and the
foreign exchange differences arising from translation to the
reporting currency and unrealized gains and losses on
available-for-sale securities.
(m) Recently Issued Accounting
Pronouncements
In August 2014, the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anticipate that this
adoption will have a significant impact on its consolidated
financial statements.
In September 2015, the FASB issued ASU No.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For public business
entities, the amendments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anticipate that this adoption will have a significant
impact on its consolidated financial stat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doption of this ASU on the consolidated
financial statements.
In May 2014, the FASB issued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at these ASUs will have on its consolidated financial statements
and related disclosures.
On March 30,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31, 2016, and interim
periods within those annual periods. Early adoption is permitted
but requires all elements of the amendments to be adopted at once
rather than individually. The Company is evaluating the effect that
ASU No. 2016-09 will have on the Company’s consolidated
financial statements and related disclosure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 October 2016, the FASB issued ASU No. 2016-16—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Company does not anticipate that the adoption of this ASU will have
a significant impact on its consolidated financial statements.
In October 2016, the FASB issued ASU No. 2016-17 Consolidation
(Topic 810): Interests Held through Related Parties That Are under
Common Control. This update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is ASU is effective for
public business entities for fiscal years beginning after
December 15, 2016, including interim periods within those
fiscal years. Early adoption is permitted. The Company does not
anticipate that the adoption of this ASU will have a significant
impact on its consolidated financial statement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The
Company does not anticipate that the adoption of this ASU will have
a significant impact on its consolidated financial statement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will evaluate the impact of
adopting this standard prospectively upon any transactions of
acquisitions or disposals of assets or businesse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Investments</t>
  </si>
  <si>
    <t>Investments Schedule [Abstract]</t>
  </si>
  <si>
    <t>3. INVESTMENTS
2015 2016 2016
Rmb Rmb US$
Trading securities:
Adjusted cost 67,580 59,017 8,500
Additions
— 6,933 999
Unrealized gains 4,380 2,463 355
Unrealized losses (43,617 ) (46,087 ) (6,638 )
Exchange differences (1,296 ) (1,869 ) (269 )
Total at fair value 27,047 20,457 2,947
Equity securities listed in Hong Kong 9,892 20,457 2,947
Equity securities listed in Singapore 17,155
—
—
Total 27,047 20,457 2,947
Available-for-sale securities:
Equity securities listed in Hong Kong:
Cost 14,701 15,789 2,274
Impairment recognized in earnings
—
—
—
Adjusted amortized cost 14,701 15,789 2,274
Unrealized gains / (loss) 2,853 (115 ) (17 )
Exchange differences 232 309 45
Total at fair value 17,786 15,983 2,302
As of the end of reporting period, the Company considers the
declines in market value of its marketable securities in its
investment portfolio not to be other than temporary in nature,
therefore no impairment is recorded. Fair values were determined
using closing prices of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and the
Company’s intent to sell, or whether it is more likely than
not it will be required to sell, the investment before recovery of
the investment’s cost basis. No impairment loss was
recognized for the years presented.</t>
  </si>
  <si>
    <t>Long - Term Investment</t>
  </si>
  <si>
    <t>4. LONG - TERM INVESTMENT
Cost method investment
On March 27, 2015, the Company closed on the acquisition of
40% interests in Million Cube. Million Cube is essentially an
investment vehicle and without substantive operating activities of
its own. Million Cube has only one investment in 45% of the issued
capital and corresponding shareholder loans of Paragon, which was
acquired in 2012 from ITC Properties Group Limited, a company
incorporated in Bermuda and listed on the HKSE (“ITC
Properties”). Paragon was incorporated in the BVI and engages
in the development and operation of Sanya Sun Valley Golf Resort in
Yalong Bay, Sanya China, PRC. Through the investments, the Company
has effective held approximately 18% of interests in Paragon after
the completion of its purchasing of 40% interest in Million
Cube.
Wealth Faith had appointed one director to Million Cube’s
board of directors in March 2015, and was resigned during the year
ended December 31, 2016. As there are no other operating activities
in Million Cube, the Company has no significant influence over its
investment in Million Cube and the substantive investment, which is
the Company’s secondary investment in Paragon. As such, the
Company records the investment in Million Cube at cost and adjusts
for other-than-temporary declines in fair value and distributions
of earnings. As of December 31, 2016, the carrying amount of
the long-term investment was RMB179,960(HK$200,000).
The management of the Company considered that no impairment was
required on its long-term investment because there was a
significant appreciation of the underlying asset, a piece of land
in Yalong Bay, held by Paragon.
The Company appointed a third party professional valuer to
re-assess the current market value of that piece of land in Yalong
Bay. In the opinion of the Company’s management, no
impairment on the investment in long-term investment was required
by the Company as of December 31,2015 and 2016.</t>
  </si>
  <si>
    <t>Income Taxes</t>
  </si>
  <si>
    <t>Income Tax Disclosure [Abstract]</t>
  </si>
  <si>
    <t>5. INCOME TAXES
The components of profit (loss) from operations before income tax
are as follows:
Year ended
December 31,
2014 2015 2016 2016
Rmb Rmb Rmb US$
The PRC
—
—
—
—
All other jurisdictions (2,490 ) 4,062 613 89
(2,490 ) 4,062 613 89
Income tax expense consists of:
Year ended December 31,
2014 2015 2016 2016
Rmb Rmb Rmb US$
Current
—
—
—
—
Deferred
—
—
—
—
—
—
—
—
Bermuda
The Company is incorporated under the laws of Bermuda and, under
current Bermuda law, is not subject to tax on income or on capital
gains. The Company has received an undertaking from the Ministry of
Finance of Bermuda pursuant to the provisions of the Exempted
Undertakings Tax Protection Amendment Act, 2011, as amended, that
in the event that Bermuda enacts any legislation imposing tax
computed on profits or income, including any dividend or capital
gains withholding tax, or computed on any capital asset, gain or
appreciation, or any tax in the nature of estate duty or
inheritance tax, then the imposition of any such tax shall not be
applicable to the Company or to any of its operations or the
shares, debentures or other obligations of the Company until
March 31, 2035. This undertaking is not to be construed so as
to (i) prevent the application of any such tax or duty on such
person as an ordinary resident in Bermuda; or (ii) prevent the
application of any tax payable in accordance with the provision of
the Land Tax Act, 1967 or otherwise payable in relation to any land
leased to the Company in Bermuda.
British Virgin Islands (“BVI”)
The Company has certain of its subsidiaries incorporated under the
laws of the BVI. Pursuant to the rules and regulations of the BVI,
these subsidiaries are not subject to any income tax in the
BVI.
Under the International Business Companies Act of the BVI as
currently in effect, a holder of common stock who is not a resident
of the BVI is exempt from BVI income tax on dividends paid with
respect to the common stock and all holders of common stock are not
liable for BVI income tax on gains realized during that year on
sale or disposal of such shares; the BVI does not impose a
withholding tax on dividends paid by a company incorporated under
the International Business Companies Act.
There are no capital gains, gift or inheritance taxes levied by the
BVI on companies incorporated under the International Business
Companies Act. In addition, the common stock is not subject to
transfer taxes, stamp duties or similar charges.
There is no income tax treaty or convention currently in effect
between the United States and the BVI.
Hong Kong
The Company and certain of its subsidiaries are operating in Hong
Kong and their income taxes have been calculated by applying a
profits tax rate of 16.5% to the estimated taxable income earned in
or derived from Hong Kong.
The tax positions for the years 2007 to 2016 may be subject to
examination by the Hong Kong tax authorities.
PRC
The Company adopted the provisions of ASC Topic 740 effective
January 1, 2007. The Group has made its assessment of the
level of tax authority for each tax position (including the
potential application of interest and penalties) based on the
technical merits, and has measured the unrecognized tax benefits
associated with the tax positions. Based on the evaluation by the
Company, it is concluded that there are no significant uncertain
tax positions requiring recognition in the financial
statements.
The Company has no material unrecognized tax benefit which would
favorably affect the effective income tax rate in future periods
and does not believe that there will be any significant increases
or decreases of unrecognized tax benefits within the next twelve
months. The Company classifies interest and/or penalties related to
income tax matters in income tax expense. As of December 31,
2015 and 2016, there is no interest and penalties related to
uncertain tax positions.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The tax impact of temporary differences gives rise to the following
deferred tax asset and liability:
2015 2016 2016
Rmb Rmb US$
Current deferred tax asset:
Tax losses 18,484 19,285 2,778
Valuation allowances (18,484 ) (19,285 ) (2,778 )
—
—
—
Movement in valuation allowance:
2015 2016 2016
Rmb Rmb US$
At the beginning of the year 21,230 18,484 2,662
Current year movement (2,746 ) 801 116
At the end of the year 18,484 19,285 2,778
The Group has total tax operating loss carry forwards of RMB
112,027 and RMB 116,881 as of December 31, 2015 and 2016,
respectively, which areavailable for offset against future profits
that may be carried forward indefinitely. The valuation allowance
refers to the estimated portion of the deferred tax assets that are
not “more likely than not” to be realized.
The reconciliation of the effective income tax rate based on profit
(loss) from operations before income taxes to the statutory income
tax rates in Hong Kong is as follows:
Year ended
December 31,
2014 2015 2016
Profits tax rate in Hong Kong 16.5 % 16.5 % 16.5 %
Permanent differences relating to non-taxable income and
non-deductible expenses 1.7 % (28.2 %) (27.4 %)
Change in valuation allowance (18.2 %) 11.7 % 10.9 %
Effective tax rate
—
—
—</t>
  </si>
  <si>
    <t>Capital Stock</t>
  </si>
  <si>
    <t>Equity [Abstract]</t>
  </si>
  <si>
    <t>6. CAPITAL STOCK
Share Capital
The Company did not issue any Common Stock for the years ended
December 31, 2014, 2015 and 2016.</t>
  </si>
  <si>
    <t>Fair Value Measurements</t>
  </si>
  <si>
    <t>Fair Value Disclosures [Abstract]</t>
  </si>
  <si>
    <t>7. FAIR VALUE MEASUREMENTS
Effective from January 1, 2008, the Company adopted ASC Topic
820, Fair Value Measurement and Disclosures
Fair Value Hierarchy
ASC Topi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Topic 820 establishes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following table summarizes the Company’s financial assets
and liabilities measured at fair value on a recurring basis as of
December 31, 2015 and 2016:
Quoted prices Significant
In Active Other Significant Balance
Market for Observable Unobservable as of
Identical Assets Inputs Inputs
December 31,
(Level 1) (Level 2) (Level 3) 2015
Rmb Rmb Rmb Rmb
Current Assets:
Trading securities
- Equity securities listed in Hong Kong
- Hotel operations 2,190
—
— 2,190
- Gaming, entertainment and tourist-related 2,635
—
— 2,635
- Property development and investment 5,067
—
— 5,067
9,892
—
— 9,892
- Equity securities listed in Singapore
-Business management and consultancy, and provision of
telecommunications and information technology services (through an
associate) 17,155
—
— 17,155
27,047
—
— 27,047
Available-for-sale securities:
- Equity securities listed in Hong Kong
- Hotel operations 17,786
—
— 17,786
Total 44,833
—
— 44,833
Quoted prices Rmb Significant
Significant Unobservable (Level 3)
Balance as of December 31, 2016 Rmb
Current Assets:
Trading securities
- Equity securities listed in Hong Kong
- Hotel operations 1,968
—
— 1,968
- Gaming, entertainment and tourist-related 8,809
—
— 8,809
- Property development and investment 7,629
—
— 7,629
- Others 2,051
—
— 2,051
20,457
—
— 20,457
Available-for-sale securities:
- Equity securities listed in Hong Kong
- Hotel operations 15,983
—
— 15,983
Total 36,440
—
— 36,440</t>
  </si>
  <si>
    <t>Commitments and Contingencies</t>
  </si>
  <si>
    <t>Commitments and Contingencies Disclosure [Abstract]</t>
  </si>
  <si>
    <t>8. COMMITMENTS AND
CONTINGENCIES
There were no outstanding capital commitments as of
December 31, 2015 or 2016.</t>
  </si>
  <si>
    <t>Distribution of Profit</t>
  </si>
  <si>
    <t>Text Block [Abstract]</t>
  </si>
  <si>
    <t>9. DISTRIBUTION OF PROFIT
(a) Dividends
The Company did not propose or pay any dividends on the outstanding
Common Stock for the years ended December 31, 2014, 2015 and
2016.
(b) Profit appropriation
As of December 31, 2015 and 2016, the Company had no
distributable reserves.</t>
  </si>
  <si>
    <t>Related Party Balances, Transactions and Arrangements</t>
  </si>
  <si>
    <t>Related Party Transactions [Abstract]</t>
  </si>
  <si>
    <t>10. RELATED PARTY BALANCES,
TRANSACTIONS AND ARRANGEMENT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Other than those disclosed elsewhere in the consolidated financial
statements, the Company had the following related party
balances:
Due from Related Parties
2015 2016 2016
Rmb Rmb US$
Due from:
Master Glory Group Limited and its subsidiaries (Formerly known as:
Hanny Holdings Limited) 335 167 24
335 167 24
As of December 31, 2015 and 2016, the Company held a 6.2%
equity interest in Rosedale, of which 43,325,554 shares and
5,334,870 shares were recorded as available-for-sale securities and
trading securities, respectively. Dr. Allan Yap is the
chairman and chief executive director of Rosedale.
As of December 31, 2015 and 2016, the amounts due from related
parties were unsecured, non-interest bearing and had no fixed
repayment terms.</t>
  </si>
  <si>
    <t>Payables to Securities Brokers</t>
  </si>
  <si>
    <t>Brokers and Dealers [Abstract]</t>
  </si>
  <si>
    <t>11. PAYABLES TO SECURITIES
BROKERS
As of December 31, 2015 and 2016, the payables to securities
brokers were bearing interest at 8% to 11.25% per annum,
repayable on demand, and secured by trading and available-for-sale
securities (note 12).</t>
  </si>
  <si>
    <t>Pledge of Assets</t>
  </si>
  <si>
    <t>Transfers and Servicing [Abstract]</t>
  </si>
  <si>
    <t>12. PLEDGE OF ASSETS
As of December 31, 2015 and 2016, trading and
available-for-sale securities amounting to Rmb42,737 and
Rmb34,558(US$4,977) are collateralized to secure the security
trading margin facilities of the Company.</t>
  </si>
  <si>
    <t>Concentration of Credit Risk</t>
  </si>
  <si>
    <t>Risks and Uncertainties [Abstract]</t>
  </si>
  <si>
    <t>13. CONCENTRATION OF CREDIT
RISK
As of December 31, 2015 and 2016, approximately 97.1% and
99.9%, respectively, of the Company’s cash is maintained with
one bank in Taiwan. To protect the interest of depositors, Taiwan
introduced deposit insurance which provides maximum compensation of
NT$3,000 (approximately RMB593) per depositor if a bank becomes
bankrupt. The Company has historically not experienced any losses
due to the bank failure and monitors the soundness and the credit
ratings of the bank on a periodic basis. Thus, the Company believes
it is currently not exposed to any material risks on its bank
deposits with the bank.</t>
  </si>
  <si>
    <t>Market Rate Risk</t>
  </si>
  <si>
    <t>14. MARKET RATE RISK
On August 11, 2015, the People’s Bank of China
(“PBOC”) has cut the RMB’s reference rate by
1.9%, sparking the sharpest fall in the currency since the dollar
peg ended a decade ago. The move by the PBOC comes amid growing
signs of a deepening slowdown in the mainland economy. The PBOC
said that the reference rate move was a one-time adjustment, and it
will strengthen the market’s role in the fixing of the rate
and promote the convergence of the onshore and offshore rates. The
PBOC also said it will keep the currency stable at a reasonable
level.</t>
  </si>
  <si>
    <t>Subsequent Events</t>
  </si>
  <si>
    <t>Subsequent Events [Abstract]</t>
  </si>
  <si>
    <t>15. SUBSEQUENT EVENTS
The Company has evaluated all events or transactions that occurred
through the date the consolidated financial statements were
available to be issued (May 16, 2017), and has determined that
there were no material recognizable nor subsequent events or
transactions which would require recognition or disclosure in the
consolidated financial statements other than those disclosed
elsewhere in the consolidated financial statements.</t>
  </si>
  <si>
    <t>Summary of Significant Accounting Policies (Policies)</t>
  </si>
  <si>
    <t>Basis of Presentation</t>
  </si>
  <si>
    <t>(a) Basis of Presentation
The consolidated financial statements have been prepared in
accordance with accounting principles generally accepted in the
United States of America (“U.S. GAAP”).</t>
  </si>
  <si>
    <t>Basis of Consolidation</t>
  </si>
  <si>
    <t>(b) Basis of Consolidation
The Company consolidates all entities in which it is the primary
beneficiary of variable interests in variable interest entities and
entities in which it has a controlling financial interest. The
Company did not have a variable interest in any variable interest
entity during the periods presented.
The consolidated financial statements include the assets,
liabilities, revenue and expenses of the Company and its
consolidated subsidiaries. All intercompany balances and
transactions have been eliminated on consolidation.</t>
  </si>
  <si>
    <t>Cash and Cash Equivalents</t>
  </si>
  <si>
    <t>(c) Cash and Cash Equivalents
The Company considers cash on hand, demand deposits with banks, and
highly liquid investments with original maturities of three months
or less when purchased to be cash and cash equivalents.</t>
  </si>
  <si>
    <t>Trading Securities</t>
  </si>
  <si>
    <t>(d) Trading Securities
Trading securities refer to equity securities that are bought and
held principally for the purpose of selling them in the near term,
and are reported at fair value, with unrealized gains and losses
included in earnings. The fair value of the Company’s
investments in trading securities is based on the quoted market
price on the last business day of the fiscal year.</t>
  </si>
  <si>
    <t>Available-for-sale Securities</t>
  </si>
  <si>
    <t>(e) Available-for-sale
Securities
Available-for-sale securities consist of quoted equity securities
that are not designated as trading securities. They are held at
fair value with unrealized gains and losses, net of tax, reported
in accumulated other comprehensive gain or losses. Any unrealized
losses that are deemed other-than-temporary are included in current
period earnings and removed from accumulated other comprehensive
gain or losses.
Realized gains and losses on investment securities are included in
current period earnings. For purposes of computing realized gains
and losses, the cost basis of each investment sold is generally
based on the average cost method.
The Company regularly evaluates whether the decline in fair value
of available-for-sale securities is other-than-temporary and
objective evidence of impairment could include:
• The severity and duration of the fair
value decline;
• Deterioration in the financial
condition of the issuer; and
• Evaluation of the factors that could
cause individual securities to have an other-than-temporary
impairment.
No such other-than-temporary decline in fair value was recognized
during the years ended December 31, 2015 and 2016.</t>
  </si>
  <si>
    <t>Long-term investment</t>
  </si>
  <si>
    <t>(f) Long-term investment
In accordance with ASC 325-20, Investments-Other: Cost Method
Investments
No impairment loss had been recorded for the years ended
December 31, 2015 and 2016.</t>
  </si>
  <si>
    <t>(g) Income Taxes
Deferred income taxes are recognized for temporary differences
between the tax basis of assets and liabilities and their reported
amounts in the consolidated financial statements and unutilized tax
loss carry forward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The Company adopted ASC Topic 740, Income Taxes</t>
  </si>
  <si>
    <t>Foreign Currencies</t>
  </si>
  <si>
    <t>(h) Foreign Currencies
The functional currency of the Company and its Hong Kong domiciled
subsidiaries is Hong Kong dollars. The Company has elected Renminbi
as its reporting currency.
Foreign currency transactions are translated into the functional
currencies of the Company and its subsidiaries at the applicable
exchange rates prevailing at the dates of the transactions.
Monetary assets and liabilities denominated in foreign currencies
are translated into functional currencies using the applicable
exchange rates prevailing at the respective balance sheet dates.
Exchange differences are included in the consolidated statements of
operations.
Assets and liabilities of the Company and its subsidiaries
domiciled in Hong Kong have been translated into Renminbi at the
rates of exchange prevailing at the balance sheet dates and all
income and expense items are translated into Renminbi at the
average rates of exchange over the year. Exchange differences
resulting from the translation have been recorded as a component of
comprehensive losses.
The translation of Renminbi amounts into US$ amounts are included
solely for the convenience of readers and have been made at US$1.00
= RMB 6.9430, the noon buying rate from the Federal Reserve Bank of
New York on December 31, 2016. No representation is made that
the Renminbi amounts could have been, or could be, converted into
United States dollar at that rate or at any other rate.</t>
  </si>
  <si>
    <t>(Loss) Earnings Per Share</t>
  </si>
  <si>
    <t>(i) (Loss) Earnings Per Share
Basic (loss) earnings per share is computed by dividing net (loss)
income by the weighted-average number of common shares outstanding
during the year. The Company did not have dilutive potential common
share equivalents during fiscal 2014, 2015 and 2016.</t>
  </si>
  <si>
    <t>Use of Estimates</t>
  </si>
  <si>
    <t>(j)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for the years presented. Actual results may differ from
those estimates. Significant estimates in these financial
statements that are susceptible to change as more information
becomes available are collectability of receivables, valuation
allowances for deferred tax assets and impairment with respect to
i) trading securities, ii) available-for-sale securities, and iii)
long- term investment.</t>
  </si>
  <si>
    <t>Financial Instruments</t>
  </si>
  <si>
    <t>(k) Financial Instruments
The Company recognizes all derivative instruments on the balance
sheet at fair value with changes in fair values reported in the
consolidated statements of operations.
The Company’s financial instruments that are exposed to
concentration of credit risk consist primarily of its cash and cash
equivalents, and amounts due from related parties. The Company has
reviewed the credit worthiness and financial position of its
related parties for credit risks associated with amounts due from
them. These entities have good credit standing and the Company does
not expect to incur significant losses on advances provided to
these entities.</t>
  </si>
  <si>
    <t>Comprehensive Income</t>
  </si>
  <si>
    <t>(l) Comprehensive Income
Comprehensive income represents changes in equity resulting from
transactions and other events and circumstances from non-owner
sources. Comprehensive income consists of net income (loss) and the
foreign exchange differences arising from translation to the
reporting currency and unrealized gains and losses on
available-for-sale securities.</t>
  </si>
  <si>
    <t>Recently Issued Accounting Pronouncements</t>
  </si>
  <si>
    <t>(m) Recently Issued Accounting
Pronouncements
In August 2014, the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anticipate that this
adoption will have a significant impact on its consolidated
financial statements.
In September 2015, the FASB issued ASU No.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For public business
entities, the amendments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anticipate that this adoption will have a significant
impact on its consolidated financial stat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doption of this ASU on the consolidated
financial statements.
In May 2014, the FASB issued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at these ASUs will have on its consolidated financial statements
and related disclosures.
On March 30,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31, 2016, and interim
periods within those annual periods. Early adoption is permitted
but requires all elements of the amendments to be adopted at once
rather than individually. The Company is evaluating the effect that
ASU No. 2016-09 will have on the Company’s consolidated
financial statements and related disclosure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 October 2016, the FASB issued ASU No. 2016-16—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Company does not anticipate that the adoption of this ASU will have
a significant impact on its consolidated financial statements.
In October 2016, the FASB issued ASU No. 2016-17 Consolidation
(Topic 810): Interests Held through Related Parties That Are under
Common Control. This update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is ASU is effective for
public business entities for fiscal years beginning after
December 15, 2016, including interim periods within those
fiscal years. Early adoption is permitted. The Company does not
anticipate that the adoption of this ASU will have a significant
impact on its consolidated financial statement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The
Company does not anticipate that the adoption of this ASU will have
a significant impact on its consolidated financial statement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will evaluate the impact of
adopting this standard prospectively upon any transactions of
acquisitions or disposals of assets or businesse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Effective from January 1, 2008, the Company adopted ASC Topic
820, Fair Value Measurement and Disclosures
Fair Value Hierarchy
ASC Topi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Topic 820 establishes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t>
  </si>
  <si>
    <t>Investments (Tables)</t>
  </si>
  <si>
    <t>Summary of Investments</t>
  </si>
  <si>
    <t>2015 2016 2016
Rmb Rmb US$
Trading securities:
Adjusted cost 67,580 59,017 8,500
Additions
— 6,933 999
Unrealized gains 4,380 2,463 355
Unrealized losses (43,617 ) (46,087 ) (6,638 )
Exchange differences (1,296 ) (1,869 ) (269 )
Total at fair value 27,047 20,457 2,947
Equity securities listed in Hong Kong 9,892 20,457 2,947
Equity securities listed in Singapore 17,155
—
—
Total 27,047 20,457 2,947
Available-for-sale securities:
Equity securities listed in Hong Kong:
Cost 14,701 15,789 2,274
Impairment recognized in earnings
—
—
—
Adjusted amortized cost 14,701 15,789 2,274
Unrealized gains / (loss) 2,853 (115 ) (17 )
Exchange differences 232 309 45
Total at fair value 17,786 15,983 2,302</t>
  </si>
  <si>
    <t>Income Taxes (Tables)</t>
  </si>
  <si>
    <t>Components of Profit (Loss) from Operations Before Income Tax</t>
  </si>
  <si>
    <t>The components of profit (loss) from operations before income tax
are as follows:
Year ended
December 31,
2014 2015 2016 2016
Rmb Rmb Rmb US$
The PRC
—
—
—
—
All other jurisdictions (2,490 ) 4,062 613 89
(2,490 ) 4,062 613 89
Income tax expense consists of:
Year ended December 31,
2014 2015 2016 2016
Rmb Rmb Rmb US$
Current
—
—
—
—
Deferred
—
—
—
—
—
—
—
—</t>
  </si>
  <si>
    <t>Schedule of Tax Impact on Deferred Tax Asset and Liability</t>
  </si>
  <si>
    <t>The tax impact of temporary differences gives rise to the following
deferred tax asset and liability:
2015 2016 2016
Rmb Rmb US$
Current deferred tax asset:
Tax losses 18,484 19,285 2,778
Valuation allowances (18,484 ) (19,285 ) (2,778 )
—
—
—</t>
  </si>
  <si>
    <t>Schedule of Movement in Valuation Allowance</t>
  </si>
  <si>
    <t>Movement in valuation allowance:
2015 2016 2016
Rmb Rmb US$
At the beginning of the year 21,230 18,484 2,662
Current year movement (2,746 ) 801 116
At the end of the year 18,484 19,285 2,778</t>
  </si>
  <si>
    <t>Reconciliation of Effective Income Tax Rate Based on Profit (Loss) from Operations before Income Taxes to Statutory Income Tax Rates</t>
  </si>
  <si>
    <t>The reconciliation of the effective income tax rate based on profit
(loss) from operations before income taxes to the statutory income
tax rates in Hong Kong is as follows:
Year ended
December 31,
2014 2015 2016
Profits tax rate in Hong Kong 16.5 % 16.5 % 16.5 %
Permanent differences relating to non-taxable income and
non-deductible expenses 1.7 % (28.2 %) (27.4 %)
Change in valuation allowance (18.2 %) 11.7 % 10.9 %
Effective tax rate
—
—
—</t>
  </si>
  <si>
    <t>Fair Value Measurements (Tables)</t>
  </si>
  <si>
    <t>Summary of Financial Assets and Liabilities Measured at Fair Value on Recurring Basis</t>
  </si>
  <si>
    <t>The following table summarizes the Company’s financial assets
and liabilities measured at fair value on a recurring basis as of
December 31, 2015 and 2016:
Quoted prices Significant
In Active Other Significant Balance
Market for Observable Unobservable as of
Identical Assets Inputs Inputs
December 31,
(Level 1) (Level 2) (Level 3) 2015
Rmb Rmb Rmb Rmb
Current Assets:
Trading securities
- Equity securities listed in Hong Kong
- Hotel operations 2,190
—
— 2,190
- Gaming, entertainment and tourist-related 2,635
—
— 2,635
- Property development and investment 5,067
—
— 5,067
9,892
—
— 9,892
- Equity securities listed in Singapore
-Business management and consultancy, and provision of
telecommunications and information technology services (through an
associate) 17,155
—
— 17,155
27,047
—
— 27,047
Available-for-sale securities:
- Equity securities listed in Hong Kong
- Hotel operations 17,786
—
— 17,786
Total 44,833
—
— 44,833
Quoted prices Rmb Significant
Significant Unobservable (Level 3)
Balance as of December 31, 2016 Rmb
Current Assets:
Trading securities
- Equity securities listed in Hong Kong
- Hotel operations 1,968
—
— 1,968
- Gaming, entertainment and tourist-related 8,809
—
— 8,809
- Property development and investment 7,629
—
— 7,629
- Others 2,051
—
— 2,051
20,457
—
— 20,457
Available-for-sale securities:
- Equity securities listed in Hong Kong
- Hotel operations 15,983
—
— 15,983
Total 36,440
—
— 36,440</t>
  </si>
  <si>
    <t>Related Party Balances, Transactions and Arrangements (Tables)</t>
  </si>
  <si>
    <t>Due from Related Parties</t>
  </si>
  <si>
    <t>Due from Related Parties
2015 2016 2016
Rmb Rmb US$
Due from:
Master Glory Group Limited and its subsidiaries (Formerly known as:
Hanny Holdings Limited) 335 167 24
335 167 24</t>
  </si>
  <si>
    <t>Organization and Principal Activities - Additional Information (Detail)</t>
  </si>
  <si>
    <t>Dec. 31, 2012</t>
  </si>
  <si>
    <t>Jan. 01, 2010</t>
  </si>
  <si>
    <t>Organization Consolidation And Presentation Of Financial Statements Disclosure [Line Items]</t>
  </si>
  <si>
    <t>Date of incorporation</t>
  </si>
  <si>
    <t>Jan. 28,
		1993</t>
  </si>
  <si>
    <t>Place of incorporation</t>
  </si>
  <si>
    <t>Bermuda</t>
  </si>
  <si>
    <t>HZ [Member]</t>
  </si>
  <si>
    <t>Equity interest percentage</t>
  </si>
  <si>
    <t>26.00%</t>
  </si>
  <si>
    <t>Million Cube [Member] | Non Complete Agreements [Member]</t>
  </si>
  <si>
    <t>40.00%</t>
  </si>
  <si>
    <t>Paragon [Sub-Member] | Non Complete Agreements [Member]</t>
  </si>
  <si>
    <t>45.00%</t>
  </si>
  <si>
    <t>Summary of Significant Accounting Policies - Additional Information (Detail)</t>
  </si>
  <si>
    <t>Dec. 31, 2016CNY (¥)¥ / $shares</t>
  </si>
  <si>
    <t>Dec. 31, 2015CNY (¥)shares</t>
  </si>
  <si>
    <t>Dec. 31, 2014shares</t>
  </si>
  <si>
    <t>Organization, Consolidation and Presentation of Financial Statements [Abstract]</t>
  </si>
  <si>
    <t>Cash and cash equivalents maturity period</t>
  </si>
  <si>
    <t>The Company considers cash on hand, demand deposits with banks, and highly  liquid investments with original maturities of three months or less when  purchased to be cash and cash equivalents.</t>
  </si>
  <si>
    <t>Other-than-temporary losses reclassified into earnings</t>
  </si>
  <si>
    <t>Impairment loss</t>
  </si>
  <si>
    <t>Noon buying rate | ¥ / $</t>
  </si>
  <si>
    <t>Dilutive potential common shares | shares</t>
  </si>
  <si>
    <t>Investments - Summary of Investments (Detail) ¥ in Thousands, $ in Thousands</t>
  </si>
  <si>
    <t>Trading securities:</t>
  </si>
  <si>
    <t>Adjusted cost</t>
  </si>
  <si>
    <t>Additions</t>
  </si>
  <si>
    <t>Unrealized gains</t>
  </si>
  <si>
    <t>Unrealized losses</t>
  </si>
  <si>
    <t>Exchange differences</t>
  </si>
  <si>
    <t>Trading securities total at fair value</t>
  </si>
  <si>
    <t>Equity securities listed in Hong Kong:</t>
  </si>
  <si>
    <t>Cost</t>
  </si>
  <si>
    <t>Impairment recognized in earnings</t>
  </si>
  <si>
    <t>Adjusted amortized cost</t>
  </si>
  <si>
    <t>Unrealized gains / (loss)</t>
  </si>
  <si>
    <t>Total at fair value</t>
  </si>
  <si>
    <t>Equity securities listed in Hong Kong [Member]</t>
  </si>
  <si>
    <t>Equity securities listed in Singapore [Member]</t>
  </si>
  <si>
    <t>Investments - Additional Information (Detail) - CNY (¥)</t>
  </si>
  <si>
    <t>Long-Term Investment - Additional Information (Detail) $ in Thousands</t>
  </si>
  <si>
    <t>Mar. 27, 2015</t>
  </si>
  <si>
    <t>Dec. 31, 2016HKD</t>
  </si>
  <si>
    <t>Percentage of issued capital</t>
  </si>
  <si>
    <t>Million Cube [Member]</t>
  </si>
  <si>
    <t>Acquired Interest Percentage</t>
  </si>
  <si>
    <t>Paragon [Sub-Member]</t>
  </si>
  <si>
    <t>18.00%</t>
  </si>
  <si>
    <t>Income Taxes - Components of Profit (Loss) from Operations Before Income Tax (Detail) ¥ in Thousands, $ in Thousands</t>
  </si>
  <si>
    <t>The PRC</t>
  </si>
  <si>
    <t>All other jurisdictions</t>
  </si>
  <si>
    <t>Current</t>
  </si>
  <si>
    <t>Deferred</t>
  </si>
  <si>
    <t>Income tax expense</t>
  </si>
  <si>
    <t>Income Taxes - Additional Information (Detail) - CNY (¥)</t>
  </si>
  <si>
    <t>Dec. 31, 2014</t>
  </si>
  <si>
    <t>Income Tax Contingency [Line Items]</t>
  </si>
  <si>
    <t>Profits tax rate in Hong Kong</t>
  </si>
  <si>
    <t>16.50%</t>
  </si>
  <si>
    <t>Uncertain tax positions, interest and penalties</t>
  </si>
  <si>
    <t>Tax positions, description</t>
  </si>
  <si>
    <t>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t>
  </si>
  <si>
    <t>Operating loss carry forwards</t>
  </si>
  <si>
    <t>Earliest Tax Year [Member]</t>
  </si>
  <si>
    <t>Income tax examination, year</t>
  </si>
  <si>
    <t>Latest Tax Year [Member]</t>
  </si>
  <si>
    <t>Income Taxes - Schedule of Tax Impact on Deferred Tax Asset and Liability (Detail) ¥ in Thousands, $ in Thousands</t>
  </si>
  <si>
    <t>Dec. 31, 2015USD ($)</t>
  </si>
  <si>
    <t>Current deferred tax asset:</t>
  </si>
  <si>
    <t>Tax losses</t>
  </si>
  <si>
    <t>Valuation allowances</t>
  </si>
  <si>
    <t>Current deferred tax asset, net</t>
  </si>
  <si>
    <t>Income Taxes - Schedule of Movement in Valuation Allowance (Detail) ¥ in Thousands, $ in Thousands</t>
  </si>
  <si>
    <t>Valuation Allowance [Abstract]</t>
  </si>
  <si>
    <t>At the beginning of the year</t>
  </si>
  <si>
    <t>Current year movement</t>
  </si>
  <si>
    <t>At the end of the year</t>
  </si>
  <si>
    <t>Income Taxes - Reconciliation of Effective Income Tax Rate Based on Profit (Loss) from Operations before Income Taxes to Statutory Income Tax Rates (Detail)</t>
  </si>
  <si>
    <t>Permanent differences relating to non-taxable income and non-deductible expenses</t>
  </si>
  <si>
    <t>(27.40%)</t>
  </si>
  <si>
    <t>(28.20%)</t>
  </si>
  <si>
    <t>1.70%</t>
  </si>
  <si>
    <t>Change in valuation allowance</t>
  </si>
  <si>
    <t>10.90%</t>
  </si>
  <si>
    <t>11.70%</t>
  </si>
  <si>
    <t>(18.20%)</t>
  </si>
  <si>
    <t>Effective tax rate</t>
  </si>
  <si>
    <t>0.00%</t>
  </si>
  <si>
    <t>Capital Stock - Additional Information (Detail) - shares</t>
  </si>
  <si>
    <t>Common Stock issued during the period</t>
  </si>
  <si>
    <t>Fair Value Measurements - Summary of Financial Assets and Liabilities Measured at Fair Value on Recurring Basis (Detail) ¥ in Thousands, $ in Thousands</t>
  </si>
  <si>
    <t>Trading securities</t>
  </si>
  <si>
    <t>Available-for-sale securities:</t>
  </si>
  <si>
    <t>Available-for-sale securities</t>
  </si>
  <si>
    <t>Fair Value, Measurements, Recurring [Member]</t>
  </si>
  <si>
    <t>Trading and Available-for-sale securities</t>
  </si>
  <si>
    <t>Fair Value, Measurements, Recurring [Member] | Quoted Prices In Active Market for Identical Assets (Level 1) [Member]</t>
  </si>
  <si>
    <t>Fair Value, Measurements, Recurring [Member] | Hong Kong [Member]</t>
  </si>
  <si>
    <t>Fair Value, Measurements, Recurring [Member] | Hong Kong [Member] | Hotel operations [Member]</t>
  </si>
  <si>
    <t>Fair Value, Measurements, Recurring [Member] | Hong Kong [Member] | Gaming, entertainment and tourist-related [Member]</t>
  </si>
  <si>
    <t>Fair Value, Measurements, Recurring [Member] | Hong Kong [Member] | Property development and investment [Member]</t>
  </si>
  <si>
    <t>Fair Value, Measurements, Recurring [Member] | Hong Kong [Member] | Others [Member]</t>
  </si>
  <si>
    <t>Fair Value, Measurements, Recurring [Member] | Hong Kong [Member] | Quoted Prices In Active Market for Identical Assets (Level 1) [Member]</t>
  </si>
  <si>
    <t>Fair Value, Measurements, Recurring [Member] | Hong Kong [Member] | Quoted Prices In Active Market for Identical Assets (Level 1) [Member] | Hotel operations [Member]</t>
  </si>
  <si>
    <t>Fair Value, Measurements, Recurring [Member] | Hong Kong [Member] | Quoted Prices In Active Market for Identical Assets (Level 1) [Member] | Gaming, entertainment and tourist-related [Member]</t>
  </si>
  <si>
    <t>Fair Value, Measurements, Recurring [Member] | Hong Kong [Member] | Quoted Prices In Active Market for Identical Assets (Level 1) [Member] | Property development and investment [Member]</t>
  </si>
  <si>
    <t>Fair Value, Measurements, Recurring [Member] | Hong Kong [Member] | Quoted Prices In Active Market for Identical Assets (Level 1) [Member] | Others [Member]</t>
  </si>
  <si>
    <t>Fair Value, Measurements, Recurring [Member] | Singapore [Member] | Business management and consultancy, and provision of telecommunications and information technology services (through an associate) [Member]</t>
  </si>
  <si>
    <t>Fair Value, Measurements, Recurring [Member] | Singapore [Member] | Quoted Prices In Active Market for Identical Assets (Level 1) [Member] | Business management and consultancy, and provision of telecommunications and information technology services (through an associate) [Member]</t>
  </si>
  <si>
    <t>Commitments and Contingencies - Additional Information (Detail) - CNY (¥)</t>
  </si>
  <si>
    <t>Outstanding capital commitments</t>
  </si>
  <si>
    <t>Distribution of Profit - Additional Information (Detail) - CNY (¥)</t>
  </si>
  <si>
    <t>Dividends paid on outstanding common stock</t>
  </si>
  <si>
    <t>Distributable reserves</t>
  </si>
  <si>
    <t>Related Party Balances, Transactions and Arrangements - Due from Related Parties (Detail) ¥ in Thousands, $ in Thousands</t>
  </si>
  <si>
    <t>Due from:</t>
  </si>
  <si>
    <t>Due from related parties</t>
  </si>
  <si>
    <t>Master Glory Group Limited and its subsidiaries (Formerly known as: Hanny Holdings Limited) [Member]</t>
  </si>
  <si>
    <t>Related Party Balances, Transactions and Arrangements - Additional Information (Detail) - Rosedale Hotel Holdings Limited [Member] - shares</t>
  </si>
  <si>
    <t>Related Party Transaction [Line Items]</t>
  </si>
  <si>
    <t>6.20%</t>
  </si>
  <si>
    <t>Available-for-sale Securities [Member]</t>
  </si>
  <si>
    <t>Number of share in equity interest</t>
  </si>
  <si>
    <t>Trading Securities [Member]</t>
  </si>
  <si>
    <t>Payables to Securities Brokers - Additional Information (Detail)</t>
  </si>
  <si>
    <t>Minimum [Member]</t>
  </si>
  <si>
    <t>Securities Financing Transaction [Line Items]</t>
  </si>
  <si>
    <t>Percentage of bearing interest payable to securities brokers</t>
  </si>
  <si>
    <t>8.00%</t>
  </si>
  <si>
    <t>Maximum [Member]</t>
  </si>
  <si>
    <t>11.25%</t>
  </si>
  <si>
    <t>Pledge of Assets - Additional Information (Detail) ¥ in Thousands, $ in Thousands</t>
  </si>
  <si>
    <t>Financial Instruments Pledged as Collateral [Abstract]</t>
  </si>
  <si>
    <t>Trading securities and available-for-sale securities pledged as collateral</t>
  </si>
  <si>
    <t>Concentration of Credit Risk - Additional Information (Detail) - TAIWAN, PROVINCE OF CHINA</t>
  </si>
  <si>
    <t>Dec. 31, 2016TWD</t>
  </si>
  <si>
    <t>Concentration Risk [Line Items]</t>
  </si>
  <si>
    <t>Cash maintained with one bank</t>
  </si>
  <si>
    <t>99.90%</t>
  </si>
  <si>
    <t>97.10%</t>
  </si>
  <si>
    <t>Maximum compensation insured per depositor</t>
  </si>
  <si>
    <t>Market Rate Risk - Additional Information (Detail)</t>
  </si>
  <si>
    <t>Aug. 11, 2015</t>
  </si>
  <si>
    <t>Currency reference rate reduction percentage</t>
  </si>
  <si>
    <t>1.90%</t>
  </si>
</sst>
</file>

<file path=xl/styles.xml><?xml version="1.0" encoding="utf-8"?>
<styleSheet xmlns="http://schemas.openxmlformats.org/spreadsheetml/2006/main">
  <numFmts count="7">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HKD &quot;#,##0_);_(&quot;HKD &quot;(#,##0)" numFmtId="169"/>
    <numFmt formatCode="_(&quot;TWD &quot;#,##0_);_(&quot;TW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908256</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90173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82</v>
      </c>
    </row>
    <row r="3" spans="1:2">
      <c r="A3" s="3" t="s">
        <v>142</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8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8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8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8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8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8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8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8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8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26</v>
      </c>
      <c r="B1" s="2" t="s">
        <v>1</v>
      </c>
    </row>
    <row r="2" spans="1:5">
      <c r="B2" s="2" t="s">
        <v>27</v>
      </c>
      <c r="C2" s="2" t="s">
        <v>28</v>
      </c>
      <c r="D2" s="2" t="s">
        <v>29</v>
      </c>
      <c r="E2" s="2" t="s">
        <v>30</v>
      </c>
    </row>
    <row r="3" spans="1:5">
      <c r="A3" s="3" t="s">
        <v>31</v>
      </c>
    </row>
    <row r="4" spans="1:5">
      <c r="A4" s="4" t="s">
        <v>32</v>
      </c>
      <c r="B4" s="6" t="n">
        <v>-2732</v>
      </c>
      <c r="C4" s="7" t="n">
        <v>-393</v>
      </c>
      <c r="D4" s="6" t="n">
        <v>-2803</v>
      </c>
      <c r="E4" s="6" t="n">
        <v>-2148</v>
      </c>
    </row>
    <row r="5" spans="1:5">
      <c r="A5" s="3" t="s">
        <v>33</v>
      </c>
    </row>
    <row r="6" spans="1:5">
      <c r="A6" s="4" t="s">
        <v>34</v>
      </c>
      <c r="E6" s="5" t="n">
        <v>3866</v>
      </c>
    </row>
    <row r="7" spans="1:5">
      <c r="A7" s="4" t="s">
        <v>35</v>
      </c>
      <c r="B7" s="5" t="n">
        <v>2617</v>
      </c>
      <c r="C7" s="5" t="n">
        <v>377</v>
      </c>
      <c r="D7" s="5" t="n">
        <v>86</v>
      </c>
      <c r="E7" s="5" t="n">
        <v>137</v>
      </c>
    </row>
    <row r="8" spans="1:5">
      <c r="A8" s="4" t="s">
        <v>36</v>
      </c>
      <c r="B8" s="5" t="n">
        <v>-682</v>
      </c>
      <c r="C8" s="5" t="n">
        <v>-98</v>
      </c>
      <c r="D8" s="5" t="n">
        <v>-563</v>
      </c>
      <c r="E8" s="5" t="n">
        <v>-552</v>
      </c>
    </row>
    <row r="9" spans="1:5">
      <c r="A9" s="4" t="s">
        <v>37</v>
      </c>
      <c r="B9" s="5" t="n">
        <v>-1258</v>
      </c>
      <c r="C9" s="5" t="n">
        <v>-181</v>
      </c>
      <c r="D9" s="5" t="n">
        <v>-409</v>
      </c>
      <c r="E9" s="5" t="n">
        <v>919</v>
      </c>
    </row>
    <row r="10" spans="1:5">
      <c r="A10" s="4" t="s">
        <v>38</v>
      </c>
      <c r="B10" s="5" t="n">
        <v>2424</v>
      </c>
      <c r="C10" s="5" t="n">
        <v>349</v>
      </c>
      <c r="D10" s="5" t="n">
        <v>9966</v>
      </c>
      <c r="E10" s="5" t="n">
        <v>-4045</v>
      </c>
    </row>
    <row r="11" spans="1:5">
      <c r="A11" s="4" t="s">
        <v>39</v>
      </c>
      <c r="B11" s="5" t="n">
        <v>244</v>
      </c>
      <c r="C11" s="5" t="n">
        <v>35</v>
      </c>
      <c r="D11" s="5" t="n">
        <v>-2215</v>
      </c>
      <c r="E11" s="5" t="n">
        <v>-667</v>
      </c>
    </row>
    <row r="12" spans="1:5">
      <c r="A12" s="4" t="s">
        <v>40</v>
      </c>
      <c r="B12" s="5" t="n">
        <v>613</v>
      </c>
      <c r="C12" s="5" t="n">
        <v>89</v>
      </c>
      <c r="D12" s="5" t="n">
        <v>4062</v>
      </c>
      <c r="E12" s="5" t="n">
        <v>-2490</v>
      </c>
    </row>
    <row r="13" spans="1:5">
      <c r="A13" s="4" t="s">
        <v>41</v>
      </c>
      <c r="B13" s="5" t="n">
        <v>0</v>
      </c>
      <c r="C13" s="5" t="n">
        <v>0</v>
      </c>
      <c r="D13" s="5" t="n">
        <v>0</v>
      </c>
      <c r="E13" s="5" t="n">
        <v>0</v>
      </c>
    </row>
    <row r="14" spans="1:5">
      <c r="A14" s="4" t="s">
        <v>42</v>
      </c>
      <c r="B14" s="5" t="n">
        <v>613</v>
      </c>
      <c r="C14" s="5" t="n">
        <v>89</v>
      </c>
      <c r="D14" s="5" t="n">
        <v>4062</v>
      </c>
      <c r="E14" s="5" t="n">
        <v>-2490</v>
      </c>
    </row>
    <row r="15" spans="1:5">
      <c r="A15" s="3" t="s">
        <v>43</v>
      </c>
    </row>
    <row r="16" spans="1:5">
      <c r="A16" s="4" t="s">
        <v>44</v>
      </c>
      <c r="B16" s="5" t="n">
        <v>47437</v>
      </c>
      <c r="C16" s="5" t="n">
        <v>6832</v>
      </c>
      <c r="D16" s="5" t="n">
        <v>26046</v>
      </c>
      <c r="E16" s="5" t="n">
        <v>11328</v>
      </c>
    </row>
    <row r="17" spans="1:5">
      <c r="A17" s="4" t="s">
        <v>45</v>
      </c>
      <c r="B17" s="5" t="n">
        <v>-2968</v>
      </c>
      <c r="C17" s="5" t="n">
        <v>-427</v>
      </c>
      <c r="D17" s="5" t="n">
        <v>-2811</v>
      </c>
      <c r="E17" s="5" t="n">
        <v>-1377</v>
      </c>
    </row>
    <row r="18" spans="1:5">
      <c r="A18" s="4" t="s">
        <v>46</v>
      </c>
      <c r="B18" s="5" t="n">
        <v>44469</v>
      </c>
      <c r="C18" s="5" t="n">
        <v>6405</v>
      </c>
      <c r="D18" s="5" t="n">
        <v>23235</v>
      </c>
      <c r="E18" s="5" t="n">
        <v>9951</v>
      </c>
    </row>
    <row r="19" spans="1:5">
      <c r="A19" s="4" t="s">
        <v>47</v>
      </c>
      <c r="B19" s="6" t="n">
        <v>45082</v>
      </c>
      <c r="C19" s="7" t="n">
        <v>6494</v>
      </c>
      <c r="D19" s="6" t="n">
        <v>27297</v>
      </c>
      <c r="E19" s="6" t="n">
        <v>7461</v>
      </c>
    </row>
    <row r="20" spans="1:5">
      <c r="A20" s="4" t="s">
        <v>48</v>
      </c>
      <c r="B20" s="8" t="n">
        <v>0.07000000000000001</v>
      </c>
      <c r="C20" s="9" t="n">
        <v>0.01</v>
      </c>
      <c r="D20" s="8" t="n">
        <v>0.45</v>
      </c>
      <c r="E20" s="8" t="n">
        <v>-0.28</v>
      </c>
    </row>
    <row r="21" spans="1:5">
      <c r="A21" s="4" t="s">
        <v>49</v>
      </c>
      <c r="B21" s="5" t="n">
        <v>9017310</v>
      </c>
      <c r="C21" s="5" t="n">
        <v>9017310</v>
      </c>
      <c r="D21" s="5" t="n">
        <v>9017310</v>
      </c>
      <c r="E21" s="5" t="n">
        <v>9017310</v>
      </c>
    </row>
  </sheetData>
  <mergeCells count="2">
    <mergeCell ref="A1:A2"/>
    <mergeCell ref="B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82</v>
      </c>
    </row>
    <row r="3" spans="1:2">
      <c r="A3" s="3" t="s">
        <v>159</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8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82</v>
      </c>
    </row>
    <row r="3" spans="1:2">
      <c r="A3" s="3" t="s">
        <v>137</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46</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152</v>
      </c>
      <c r="B17"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82</v>
      </c>
    </row>
    <row r="3" spans="1:2">
      <c r="A3" s="3" t="s">
        <v>142</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82</v>
      </c>
    </row>
    <row r="3" spans="1:2">
      <c r="A3" s="3" t="s">
        <v>147</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82</v>
      </c>
    </row>
    <row r="3" spans="1:2">
      <c r="A3" s="3" t="s">
        <v>153</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82</v>
      </c>
    </row>
    <row r="3" spans="1:2">
      <c r="A3" s="3" t="s">
        <v>162</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v>
      </c>
      <c r="B1" s="2" t="s">
        <v>1</v>
      </c>
    </row>
    <row r="2" spans="1:4">
      <c r="B2" s="2" t="s">
        <v>82</v>
      </c>
      <c r="C2" s="2" t="s">
        <v>224</v>
      </c>
      <c r="D2" s="2" t="s">
        <v>225</v>
      </c>
    </row>
    <row r="3" spans="1:4">
      <c r="A3" s="3" t="s">
        <v>226</v>
      </c>
    </row>
    <row r="4" spans="1:4">
      <c r="A4" s="4" t="s">
        <v>227</v>
      </c>
      <c r="B4" s="4" t="s">
        <v>228</v>
      </c>
    </row>
    <row r="5" spans="1:4">
      <c r="A5" s="4" t="s">
        <v>229</v>
      </c>
      <c r="B5" s="4" t="s">
        <v>230</v>
      </c>
    </row>
    <row r="6" spans="1:4">
      <c r="A6" s="4" t="s">
        <v>231</v>
      </c>
    </row>
    <row r="7" spans="1:4">
      <c r="A7" s="3" t="s">
        <v>226</v>
      </c>
    </row>
    <row r="8" spans="1:4">
      <c r="A8" s="4" t="s">
        <v>232</v>
      </c>
      <c r="D8" s="4" t="s">
        <v>233</v>
      </c>
    </row>
    <row r="9" spans="1:4">
      <c r="A9" s="4" t="s">
        <v>234</v>
      </c>
    </row>
    <row r="10" spans="1:4">
      <c r="A10" s="3" t="s">
        <v>226</v>
      </c>
    </row>
    <row r="11" spans="1:4">
      <c r="A11" s="4" t="s">
        <v>232</v>
      </c>
      <c r="C11" s="4" t="s">
        <v>235</v>
      </c>
    </row>
    <row r="12" spans="1:4">
      <c r="A12" s="4" t="s">
        <v>236</v>
      </c>
    </row>
    <row r="13" spans="1:4">
      <c r="A13" s="3" t="s">
        <v>226</v>
      </c>
    </row>
    <row r="14" spans="1:4">
      <c r="A14" s="4" t="s">
        <v>232</v>
      </c>
      <c r="C1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0"/>
  </cols>
  <sheetData>
    <row r="1" spans="1:4">
      <c r="A1" s="1" t="s">
        <v>238</v>
      </c>
      <c r="B1" s="2" t="s">
        <v>1</v>
      </c>
    </row>
    <row r="2" spans="1:4">
      <c r="B2" s="2" t="s">
        <v>239</v>
      </c>
      <c r="C2" s="2" t="s">
        <v>240</v>
      </c>
      <c r="D2" s="2" t="s">
        <v>241</v>
      </c>
    </row>
    <row r="3" spans="1:4">
      <c r="A3" s="3" t="s">
        <v>242</v>
      </c>
    </row>
    <row r="4" spans="1:4">
      <c r="A4" s="4" t="s">
        <v>243</v>
      </c>
      <c r="B4" s="4" t="s">
        <v>244</v>
      </c>
    </row>
    <row r="5" spans="1:4">
      <c r="A5" s="4" t="s">
        <v>245</v>
      </c>
      <c r="B5" s="6" t="n">
        <v>0</v>
      </c>
      <c r="C5" s="6" t="n">
        <v>0</v>
      </c>
    </row>
    <row r="6" spans="1:4">
      <c r="A6" s="4" t="s">
        <v>246</v>
      </c>
      <c r="B6" s="6" t="n">
        <v>0</v>
      </c>
      <c r="C6" s="6" t="n">
        <v>0</v>
      </c>
    </row>
    <row r="7" spans="1:4">
      <c r="A7" s="4" t="s">
        <v>247</v>
      </c>
      <c r="B7" s="10" t="n">
        <v>6.943</v>
      </c>
    </row>
    <row r="8" spans="1:4">
      <c r="A8" s="4" t="s">
        <v>248</v>
      </c>
      <c r="B8" s="5" t="n">
        <v>0</v>
      </c>
      <c r="C8" s="5" t="n">
        <v>0</v>
      </c>
      <c r="D8" s="5" t="n">
        <v>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249</v>
      </c>
      <c r="B1" s="2" t="s">
        <v>1</v>
      </c>
    </row>
    <row r="2" spans="1:5">
      <c r="B2" s="2" t="s">
        <v>51</v>
      </c>
      <c r="C2" s="2" t="s">
        <v>52</v>
      </c>
      <c r="D2" s="2" t="s">
        <v>53</v>
      </c>
      <c r="E2" s="2" t="s">
        <v>52</v>
      </c>
    </row>
    <row r="3" spans="1:5">
      <c r="A3" s="3" t="s">
        <v>250</v>
      </c>
    </row>
    <row r="4" spans="1:5">
      <c r="A4" s="4" t="s">
        <v>251</v>
      </c>
      <c r="B4" s="6" t="n">
        <v>59017</v>
      </c>
      <c r="D4" s="6" t="n">
        <v>67580</v>
      </c>
      <c r="E4" s="7" t="n">
        <v>8500</v>
      </c>
    </row>
    <row r="5" spans="1:5">
      <c r="A5" s="4" t="s">
        <v>252</v>
      </c>
      <c r="B5" s="5" t="n">
        <v>6933</v>
      </c>
      <c r="C5" s="7" t="n">
        <v>999</v>
      </c>
    </row>
    <row r="6" spans="1:5">
      <c r="A6" s="4" t="s">
        <v>253</v>
      </c>
      <c r="B6" s="5" t="n">
        <v>2463</v>
      </c>
      <c r="C6" s="5" t="n">
        <v>355</v>
      </c>
      <c r="D6" s="5" t="n">
        <v>4380</v>
      </c>
    </row>
    <row r="7" spans="1:5">
      <c r="A7" s="4" t="s">
        <v>254</v>
      </c>
      <c r="B7" s="5" t="n">
        <v>-46087</v>
      </c>
      <c r="C7" s="5" t="n">
        <v>-6638</v>
      </c>
      <c r="D7" s="5" t="n">
        <v>-43617</v>
      </c>
    </row>
    <row r="8" spans="1:5">
      <c r="A8" s="4" t="s">
        <v>255</v>
      </c>
      <c r="B8" s="5" t="n">
        <v>-1869</v>
      </c>
      <c r="C8" s="7" t="n">
        <v>-269</v>
      </c>
      <c r="D8" s="5" t="n">
        <v>-1296</v>
      </c>
    </row>
    <row r="9" spans="1:5">
      <c r="A9" s="4" t="s">
        <v>256</v>
      </c>
      <c r="B9" s="5" t="n">
        <v>20457</v>
      </c>
      <c r="D9" s="5" t="n">
        <v>27047</v>
      </c>
      <c r="E9" s="5" t="n">
        <v>2947</v>
      </c>
    </row>
    <row r="10" spans="1:5">
      <c r="A10" s="3" t="s">
        <v>257</v>
      </c>
    </row>
    <row r="11" spans="1:5">
      <c r="A11" s="4" t="s">
        <v>258</v>
      </c>
      <c r="B11" s="5" t="n">
        <v>15789</v>
      </c>
      <c r="D11" s="5" t="n">
        <v>14701</v>
      </c>
      <c r="E11" s="5" t="n">
        <v>2274</v>
      </c>
    </row>
    <row r="12" spans="1:5">
      <c r="A12" s="4" t="s">
        <v>259</v>
      </c>
      <c r="B12" s="5" t="n">
        <v>0</v>
      </c>
      <c r="D12" s="5" t="n">
        <v>0</v>
      </c>
      <c r="E12" s="5" t="n">
        <v>0</v>
      </c>
    </row>
    <row r="13" spans="1:5">
      <c r="A13" s="4" t="s">
        <v>260</v>
      </c>
      <c r="B13" s="5" t="n">
        <v>15789</v>
      </c>
      <c r="D13" s="5" t="n">
        <v>14701</v>
      </c>
      <c r="E13" s="5" t="n">
        <v>2274</v>
      </c>
    </row>
    <row r="14" spans="1:5">
      <c r="A14" s="4" t="s">
        <v>260</v>
      </c>
      <c r="B14" s="5" t="n">
        <v>15789</v>
      </c>
      <c r="D14" s="5" t="n">
        <v>14701</v>
      </c>
      <c r="E14" s="5" t="n">
        <v>2274</v>
      </c>
    </row>
    <row r="15" spans="1:5">
      <c r="A15" s="4" t="s">
        <v>261</v>
      </c>
      <c r="B15" s="5" t="n">
        <v>-115</v>
      </c>
      <c r="D15" s="5" t="n">
        <v>2853</v>
      </c>
      <c r="E15" s="5" t="n">
        <v>-17</v>
      </c>
    </row>
    <row r="16" spans="1:5">
      <c r="A16" s="4" t="s">
        <v>255</v>
      </c>
      <c r="B16" s="5" t="n">
        <v>309</v>
      </c>
      <c r="D16" s="5" t="n">
        <v>232</v>
      </c>
      <c r="E16" s="5" t="n">
        <v>45</v>
      </c>
    </row>
    <row r="17" spans="1:5">
      <c r="A17" s="4" t="s">
        <v>262</v>
      </c>
      <c r="B17" s="5" t="n">
        <v>15983</v>
      </c>
      <c r="D17" s="5" t="n">
        <v>17786</v>
      </c>
      <c r="E17" s="5" t="n">
        <v>2302</v>
      </c>
    </row>
    <row r="18" spans="1:5">
      <c r="A18" s="4" t="s">
        <v>263</v>
      </c>
    </row>
    <row r="19" spans="1:5">
      <c r="A19" s="3" t="s">
        <v>250</v>
      </c>
    </row>
    <row r="20" spans="1:5">
      <c r="A20" s="4" t="s">
        <v>256</v>
      </c>
      <c r="B20" s="6" t="n">
        <v>20457</v>
      </c>
      <c r="D20" s="5" t="n">
        <v>9892</v>
      </c>
      <c r="E20" s="7" t="n">
        <v>2947</v>
      </c>
    </row>
    <row r="21" spans="1:5">
      <c r="A21" s="4" t="s">
        <v>264</v>
      </c>
    </row>
    <row r="22" spans="1:5">
      <c r="A22" s="3" t="s">
        <v>250</v>
      </c>
    </row>
    <row r="23" spans="1:5">
      <c r="A23" s="4" t="s">
        <v>256</v>
      </c>
      <c r="D23" s="6" t="n">
        <v>17155</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v>
      </c>
      <c r="B1" s="2" t="s">
        <v>51</v>
      </c>
      <c r="C1" s="2" t="s">
        <v>52</v>
      </c>
      <c r="D1" s="2" t="s">
        <v>53</v>
      </c>
    </row>
    <row r="2" spans="1:4">
      <c r="A2" s="3" t="s">
        <v>54</v>
      </c>
    </row>
    <row r="3" spans="1:4">
      <c r="A3" s="4" t="s">
        <v>55</v>
      </c>
      <c r="B3" s="6" t="n">
        <v>499854</v>
      </c>
      <c r="C3" s="7" t="n">
        <v>71994</v>
      </c>
      <c r="D3" s="6" t="n">
        <v>455709</v>
      </c>
    </row>
    <row r="4" spans="1:4">
      <c r="A4" s="4" t="s">
        <v>56</v>
      </c>
      <c r="B4" s="5" t="n">
        <v>150</v>
      </c>
      <c r="C4" s="5" t="n">
        <v>21</v>
      </c>
      <c r="D4" s="5" t="n">
        <v>139</v>
      </c>
    </row>
    <row r="5" spans="1:4">
      <c r="A5" s="4" t="s">
        <v>57</v>
      </c>
      <c r="B5" s="5" t="n">
        <v>167</v>
      </c>
      <c r="C5" s="5" t="n">
        <v>24</v>
      </c>
      <c r="D5" s="5" t="n">
        <v>335</v>
      </c>
    </row>
    <row r="6" spans="1:4">
      <c r="A6" s="4" t="s">
        <v>58</v>
      </c>
      <c r="B6" s="5" t="n">
        <v>20457</v>
      </c>
      <c r="C6" s="5" t="n">
        <v>2947</v>
      </c>
      <c r="D6" s="5" t="n">
        <v>27047</v>
      </c>
    </row>
    <row r="7" spans="1:4">
      <c r="A7" s="4" t="s">
        <v>59</v>
      </c>
      <c r="B7" s="5" t="n">
        <v>520628</v>
      </c>
      <c r="C7" s="5" t="n">
        <v>74986</v>
      </c>
      <c r="D7" s="5" t="n">
        <v>483230</v>
      </c>
    </row>
    <row r="8" spans="1:4">
      <c r="A8" s="4" t="s">
        <v>60</v>
      </c>
      <c r="B8" s="5" t="n">
        <v>179960</v>
      </c>
      <c r="C8" s="5" t="n">
        <v>25920</v>
      </c>
      <c r="D8" s="5" t="n">
        <v>167560</v>
      </c>
    </row>
    <row r="9" spans="1:4">
      <c r="A9" s="4" t="s">
        <v>61</v>
      </c>
      <c r="B9" s="5" t="n">
        <v>15983</v>
      </c>
      <c r="C9" s="5" t="n">
        <v>2302</v>
      </c>
      <c r="D9" s="5" t="n">
        <v>17786</v>
      </c>
    </row>
    <row r="10" spans="1:4">
      <c r="A10" s="4" t="s">
        <v>62</v>
      </c>
      <c r="B10" s="5" t="n">
        <v>6</v>
      </c>
      <c r="C10" s="5" t="n">
        <v>1</v>
      </c>
      <c r="D10" s="5" t="n">
        <v>6</v>
      </c>
    </row>
    <row r="11" spans="1:4">
      <c r="A11" s="4" t="s">
        <v>63</v>
      </c>
      <c r="B11" s="5" t="n">
        <v>716577</v>
      </c>
      <c r="C11" s="5" t="n">
        <v>103209</v>
      </c>
      <c r="D11" s="5" t="n">
        <v>668582</v>
      </c>
    </row>
    <row r="12" spans="1:4">
      <c r="A12" s="3" t="s">
        <v>64</v>
      </c>
    </row>
    <row r="13" spans="1:4">
      <c r="A13" s="4" t="s">
        <v>65</v>
      </c>
      <c r="B13" s="5" t="n">
        <v>6839</v>
      </c>
      <c r="C13" s="5" t="n">
        <v>985</v>
      </c>
      <c r="D13" s="5" t="n">
        <v>5699</v>
      </c>
    </row>
    <row r="14" spans="1:4">
      <c r="A14" s="4" t="s">
        <v>66</v>
      </c>
      <c r="B14" s="5" t="n">
        <v>1267</v>
      </c>
      <c r="C14" s="5" t="n">
        <v>182</v>
      </c>
      <c r="D14" s="5" t="n">
        <v>1038</v>
      </c>
    </row>
    <row r="15" spans="1:4">
      <c r="A15" s="4" t="s">
        <v>67</v>
      </c>
      <c r="B15" s="5" t="n">
        <v>1314</v>
      </c>
      <c r="C15" s="5" t="n">
        <v>189</v>
      </c>
      <c r="D15" s="5" t="n">
        <v>1108</v>
      </c>
    </row>
    <row r="16" spans="1:4">
      <c r="A16" s="4" t="s">
        <v>68</v>
      </c>
      <c r="B16" s="5" t="n">
        <v>2753</v>
      </c>
      <c r="C16" s="5" t="n">
        <v>397</v>
      </c>
      <c r="D16" s="5" t="n">
        <v>2753</v>
      </c>
    </row>
    <row r="17" spans="1:4">
      <c r="A17" s="4" t="s">
        <v>69</v>
      </c>
      <c r="B17" s="5" t="n">
        <v>24667</v>
      </c>
      <c r="C17" s="5" t="n">
        <v>3553</v>
      </c>
      <c r="D17" s="5" t="n">
        <v>23329</v>
      </c>
    </row>
    <row r="18" spans="1:4">
      <c r="A18" s="4" t="s">
        <v>70</v>
      </c>
      <c r="B18" s="5" t="n">
        <v>36840</v>
      </c>
      <c r="C18" s="5" t="n">
        <v>5306</v>
      </c>
      <c r="D18" s="5" t="n">
        <v>33927</v>
      </c>
    </row>
    <row r="19" spans="1:4">
      <c r="A19" s="4" t="s">
        <v>71</v>
      </c>
      <c r="B19" s="5" t="n">
        <v>36840</v>
      </c>
      <c r="C19" s="5" t="n">
        <v>5306</v>
      </c>
      <c r="D19" s="5" t="n">
        <v>33927</v>
      </c>
    </row>
    <row r="20" spans="1:4">
      <c r="A20" s="4" t="s">
        <v>72</v>
      </c>
      <c r="B20" s="4" t="s">
        <v>73</v>
      </c>
      <c r="C20" s="4" t="s">
        <v>73</v>
      </c>
      <c r="D20" s="4" t="s">
        <v>73</v>
      </c>
    </row>
    <row r="21" spans="1:4">
      <c r="A21" s="3" t="s">
        <v>74</v>
      </c>
    </row>
    <row r="22" spans="1:4">
      <c r="A22" s="4" t="s">
        <v>75</v>
      </c>
      <c r="B22" s="5" t="n">
        <v>770</v>
      </c>
      <c r="C22" s="5" t="n">
        <v>111</v>
      </c>
      <c r="D22" s="5" t="n">
        <v>770</v>
      </c>
    </row>
    <row r="23" spans="1:4">
      <c r="A23" s="4" t="s">
        <v>76</v>
      </c>
      <c r="B23" s="5" t="n">
        <v>1000958</v>
      </c>
      <c r="C23" s="5" t="n">
        <v>144168</v>
      </c>
      <c r="D23" s="5" t="n">
        <v>1000958</v>
      </c>
    </row>
    <row r="24" spans="1:4">
      <c r="A24" s="4" t="s">
        <v>77</v>
      </c>
      <c r="B24" s="5" t="n">
        <v>50486</v>
      </c>
      <c r="C24" s="5" t="n">
        <v>7272</v>
      </c>
      <c r="D24" s="5" t="n">
        <v>6017</v>
      </c>
    </row>
    <row r="25" spans="1:4">
      <c r="A25" s="4" t="s">
        <v>78</v>
      </c>
      <c r="B25" s="5" t="n">
        <v>-372477</v>
      </c>
      <c r="C25" s="5" t="n">
        <v>-53648</v>
      </c>
      <c r="D25" s="5" t="n">
        <v>-373090</v>
      </c>
    </row>
    <row r="26" spans="1:4">
      <c r="A26" s="4" t="s">
        <v>79</v>
      </c>
      <c r="B26" s="5" t="n">
        <v>679737</v>
      </c>
      <c r="C26" s="5" t="n">
        <v>97903</v>
      </c>
      <c r="D26" s="5" t="n">
        <v>634655</v>
      </c>
    </row>
    <row r="27" spans="1:4">
      <c r="A27" s="4" t="s">
        <v>80</v>
      </c>
      <c r="B27" s="6" t="n">
        <v>716577</v>
      </c>
      <c r="C27" s="7" t="n">
        <v>103209</v>
      </c>
      <c r="D27" s="6" t="n">
        <v>6685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65</v>
      </c>
      <c r="B1" s="2" t="s">
        <v>1</v>
      </c>
    </row>
    <row r="2" spans="1:3">
      <c r="B2" s="2" t="s">
        <v>82</v>
      </c>
      <c r="C2" s="2" t="s">
        <v>83</v>
      </c>
    </row>
    <row r="3" spans="1:3">
      <c r="A3" s="3" t="s">
        <v>142</v>
      </c>
    </row>
    <row r="4" spans="1:3">
      <c r="A4" s="4" t="s">
        <v>246</v>
      </c>
      <c r="B4" s="6" t="n">
        <v>0</v>
      </c>
      <c r="C4"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0"/>
    <col customWidth="1" max="2" min="2" width="14"/>
    <col customWidth="1" max="3" min="3" width="21"/>
    <col customWidth="1" max="4" min="4" width="21"/>
    <col customWidth="1" max="5" min="5" width="21"/>
    <col customWidth="1" max="6" min="6" width="17"/>
  </cols>
  <sheetData>
    <row r="1" spans="1:6">
      <c r="A1" s="1" t="s">
        <v>266</v>
      </c>
      <c r="B1" s="2" t="s">
        <v>267</v>
      </c>
      <c r="C1" s="2" t="s">
        <v>51</v>
      </c>
      <c r="D1" s="2" t="s">
        <v>53</v>
      </c>
      <c r="E1" s="2" t="s">
        <v>52</v>
      </c>
      <c r="F1" s="2" t="s">
        <v>268</v>
      </c>
    </row>
    <row r="2" spans="1:6">
      <c r="A2" s="4" t="s">
        <v>269</v>
      </c>
      <c r="B2" s="4" t="s">
        <v>237</v>
      </c>
    </row>
    <row r="3" spans="1:6">
      <c r="A3" s="4" t="s">
        <v>189</v>
      </c>
      <c r="C3" s="6" t="n">
        <v>179960000</v>
      </c>
      <c r="D3" s="6" t="n">
        <v>167560000</v>
      </c>
      <c r="E3" s="7" t="n">
        <v>25920</v>
      </c>
      <c r="F3" s="11" t="n">
        <v>200000000</v>
      </c>
    </row>
    <row r="4" spans="1:6">
      <c r="A4" s="4" t="s">
        <v>246</v>
      </c>
      <c r="C4" s="5" t="n">
        <v>0</v>
      </c>
      <c r="D4" s="5" t="n">
        <v>0</v>
      </c>
    </row>
    <row r="5" spans="1:6">
      <c r="A5" s="4" t="s">
        <v>270</v>
      </c>
    </row>
    <row r="6" spans="1:6">
      <c r="A6" s="4" t="s">
        <v>271</v>
      </c>
      <c r="B6" s="4" t="s">
        <v>235</v>
      </c>
    </row>
    <row r="7" spans="1:6">
      <c r="A7" s="4" t="s">
        <v>272</v>
      </c>
    </row>
    <row r="8" spans="1:6">
      <c r="A8" s="4" t="s">
        <v>271</v>
      </c>
      <c r="B8" s="4" t="s">
        <v>273</v>
      </c>
    </row>
    <row r="9" spans="1:6">
      <c r="A9" s="4" t="s">
        <v>246</v>
      </c>
      <c r="C9" s="6" t="n">
        <v>0</v>
      </c>
      <c r="D9"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74</v>
      </c>
      <c r="B1" s="2" t="s">
        <v>1</v>
      </c>
    </row>
    <row r="2" spans="1:5">
      <c r="B2" s="2" t="s">
        <v>51</v>
      </c>
      <c r="C2" s="2" t="s">
        <v>52</v>
      </c>
      <c r="D2" s="2" t="s">
        <v>53</v>
      </c>
      <c r="E2" s="2" t="s">
        <v>111</v>
      </c>
    </row>
    <row r="3" spans="1:5">
      <c r="A3" s="3" t="s">
        <v>147</v>
      </c>
    </row>
    <row r="4" spans="1:5">
      <c r="A4" s="4" t="s">
        <v>275</v>
      </c>
      <c r="B4" s="6" t="n">
        <v>0</v>
      </c>
      <c r="C4" s="7" t="n">
        <v>0</v>
      </c>
      <c r="D4" s="6" t="n">
        <v>0</v>
      </c>
      <c r="E4" s="6" t="n">
        <v>0</v>
      </c>
    </row>
    <row r="5" spans="1:5">
      <c r="A5" s="4" t="s">
        <v>276</v>
      </c>
      <c r="B5" s="5" t="n">
        <v>613</v>
      </c>
      <c r="C5" s="5" t="n">
        <v>89</v>
      </c>
      <c r="D5" s="5" t="n">
        <v>4062</v>
      </c>
      <c r="E5" s="5" t="n">
        <v>-2490</v>
      </c>
    </row>
    <row r="6" spans="1:5">
      <c r="A6" s="4" t="s">
        <v>40</v>
      </c>
      <c r="B6" s="5" t="n">
        <v>613</v>
      </c>
      <c r="C6" s="5" t="n">
        <v>89</v>
      </c>
      <c r="D6" s="5" t="n">
        <v>4062</v>
      </c>
      <c r="E6" s="5" t="n">
        <v>-2490</v>
      </c>
    </row>
    <row r="7" spans="1:5">
      <c r="A7" s="4" t="s">
        <v>277</v>
      </c>
      <c r="B7" s="5" t="n">
        <v>0</v>
      </c>
      <c r="C7" s="5" t="n">
        <v>0</v>
      </c>
      <c r="D7" s="5" t="n">
        <v>0</v>
      </c>
      <c r="E7" s="5" t="n">
        <v>0</v>
      </c>
    </row>
    <row r="8" spans="1:5">
      <c r="A8" s="4" t="s">
        <v>278</v>
      </c>
      <c r="B8" s="5" t="n">
        <v>0</v>
      </c>
      <c r="C8" s="5" t="n">
        <v>0</v>
      </c>
      <c r="D8" s="5" t="n">
        <v>0</v>
      </c>
      <c r="E8" s="5" t="n">
        <v>0</v>
      </c>
    </row>
    <row r="9" spans="1:5">
      <c r="A9" s="4" t="s">
        <v>279</v>
      </c>
      <c r="B9" s="6" t="n">
        <v>0</v>
      </c>
      <c r="C9" s="7" t="n">
        <v>0</v>
      </c>
      <c r="D9" s="6" t="n">
        <v>0</v>
      </c>
      <c r="E9" s="6" t="n">
        <v>0</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280</v>
      </c>
      <c r="B1" s="2" t="s">
        <v>1</v>
      </c>
    </row>
    <row r="2" spans="1:4">
      <c r="B2" s="2" t="s">
        <v>82</v>
      </c>
      <c r="C2" s="2" t="s">
        <v>83</v>
      </c>
      <c r="D2" s="2" t="s">
        <v>281</v>
      </c>
    </row>
    <row r="3" spans="1:4">
      <c r="A3" s="3" t="s">
        <v>282</v>
      </c>
    </row>
    <row r="4" spans="1:4">
      <c r="A4" s="4" t="s">
        <v>283</v>
      </c>
      <c r="B4" s="4" t="s">
        <v>284</v>
      </c>
      <c r="C4" s="4" t="s">
        <v>284</v>
      </c>
      <c r="D4" s="4" t="s">
        <v>284</v>
      </c>
    </row>
    <row r="5" spans="1:4">
      <c r="A5" s="4" t="s">
        <v>285</v>
      </c>
      <c r="B5" s="6" t="n">
        <v>0</v>
      </c>
      <c r="C5" s="6" t="n">
        <v>0</v>
      </c>
    </row>
    <row r="6" spans="1:4">
      <c r="A6" s="4" t="s">
        <v>286</v>
      </c>
      <c r="B6" s="4" t="s">
        <v>287</v>
      </c>
    </row>
    <row r="7" spans="1:4">
      <c r="A7" s="4" t="s">
        <v>288</v>
      </c>
      <c r="B7" s="6" t="n">
        <v>116881000</v>
      </c>
      <c r="C7" s="6" t="n">
        <v>112027000</v>
      </c>
    </row>
    <row r="8" spans="1:4">
      <c r="A8" s="4" t="s">
        <v>289</v>
      </c>
    </row>
    <row r="9" spans="1:4">
      <c r="A9" s="3" t="s">
        <v>282</v>
      </c>
    </row>
    <row r="10" spans="1:4">
      <c r="A10" s="4" t="s">
        <v>290</v>
      </c>
      <c r="B10" s="5" t="n">
        <v>2007</v>
      </c>
    </row>
    <row r="11" spans="1:4">
      <c r="A11" s="4" t="s">
        <v>291</v>
      </c>
    </row>
    <row r="12" spans="1:4">
      <c r="A12" s="3" t="s">
        <v>282</v>
      </c>
    </row>
    <row r="13" spans="1:4">
      <c r="A13" s="4" t="s">
        <v>290</v>
      </c>
      <c r="B13" s="5" t="n">
        <v>201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92</v>
      </c>
      <c r="B1" s="2" t="s">
        <v>51</v>
      </c>
      <c r="C1" s="2" t="s">
        <v>52</v>
      </c>
      <c r="D1" s="2" t="s">
        <v>53</v>
      </c>
      <c r="E1" s="2" t="s">
        <v>293</v>
      </c>
      <c r="F1" s="2" t="s">
        <v>111</v>
      </c>
    </row>
    <row r="2" spans="1:6">
      <c r="A2" s="3" t="s">
        <v>294</v>
      </c>
    </row>
    <row r="3" spans="1:6">
      <c r="A3" s="4" t="s">
        <v>295</v>
      </c>
      <c r="B3" s="6" t="n">
        <v>19285</v>
      </c>
      <c r="C3" s="7" t="n">
        <v>2778</v>
      </c>
      <c r="D3" s="6" t="n">
        <v>18484</v>
      </c>
    </row>
    <row r="4" spans="1:6">
      <c r="A4" s="4" t="s">
        <v>296</v>
      </c>
      <c r="B4" s="5" t="n">
        <v>-19285</v>
      </c>
      <c r="C4" s="5" t="n">
        <v>-2778</v>
      </c>
      <c r="D4" s="5" t="n">
        <v>-18484</v>
      </c>
      <c r="E4" s="7" t="n">
        <v>-2662</v>
      </c>
      <c r="F4" s="6" t="n">
        <v>-21230</v>
      </c>
    </row>
    <row r="5" spans="1:6">
      <c r="A5" s="4" t="s">
        <v>297</v>
      </c>
      <c r="B5" s="6" t="n">
        <v>0</v>
      </c>
      <c r="C5" s="7" t="n">
        <v>0</v>
      </c>
      <c r="D5"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8</v>
      </c>
      <c r="B1" s="2" t="s">
        <v>1</v>
      </c>
    </row>
    <row r="2" spans="1:4">
      <c r="B2" s="2" t="s">
        <v>51</v>
      </c>
      <c r="C2" s="2" t="s">
        <v>52</v>
      </c>
      <c r="D2" s="2" t="s">
        <v>53</v>
      </c>
    </row>
    <row r="3" spans="1:4">
      <c r="A3" s="3" t="s">
        <v>299</v>
      </c>
    </row>
    <row r="4" spans="1:4">
      <c r="A4" s="4" t="s">
        <v>300</v>
      </c>
      <c r="B4" s="6" t="n">
        <v>18484</v>
      </c>
      <c r="C4" s="7" t="n">
        <v>2662</v>
      </c>
      <c r="D4" s="6" t="n">
        <v>21230</v>
      </c>
    </row>
    <row r="5" spans="1:4">
      <c r="A5" s="4" t="s">
        <v>301</v>
      </c>
      <c r="B5" s="5" t="n">
        <v>801</v>
      </c>
      <c r="C5" s="5" t="n">
        <v>116</v>
      </c>
      <c r="D5" s="5" t="n">
        <v>-2746</v>
      </c>
    </row>
    <row r="6" spans="1:4">
      <c r="A6" s="4" t="s">
        <v>302</v>
      </c>
      <c r="B6" s="6" t="n">
        <v>19285</v>
      </c>
      <c r="C6" s="7" t="n">
        <v>2778</v>
      </c>
      <c r="D6" s="6" t="n">
        <v>1848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v>
      </c>
      <c r="B1" s="2" t="s">
        <v>1</v>
      </c>
    </row>
    <row r="2" spans="1:4">
      <c r="B2" s="2" t="s">
        <v>82</v>
      </c>
      <c r="C2" s="2" t="s">
        <v>83</v>
      </c>
      <c r="D2" s="2" t="s">
        <v>281</v>
      </c>
    </row>
    <row r="3" spans="1:4">
      <c r="A3" s="3" t="s">
        <v>147</v>
      </c>
    </row>
    <row r="4" spans="1:4">
      <c r="A4" s="4" t="s">
        <v>283</v>
      </c>
      <c r="B4" s="4" t="s">
        <v>284</v>
      </c>
      <c r="C4" s="4" t="s">
        <v>284</v>
      </c>
      <c r="D4" s="4" t="s">
        <v>284</v>
      </c>
    </row>
    <row r="5" spans="1:4">
      <c r="A5" s="4" t="s">
        <v>304</v>
      </c>
      <c r="B5" s="4" t="s">
        <v>305</v>
      </c>
      <c r="C5" s="4" t="s">
        <v>306</v>
      </c>
      <c r="D5" s="4" t="s">
        <v>307</v>
      </c>
    </row>
    <row r="6" spans="1:4">
      <c r="A6" s="4" t="s">
        <v>308</v>
      </c>
      <c r="B6" s="4" t="s">
        <v>309</v>
      </c>
      <c r="C6" s="4" t="s">
        <v>310</v>
      </c>
      <c r="D6" s="4" t="s">
        <v>311</v>
      </c>
    </row>
    <row r="7" spans="1:4">
      <c r="A7" s="4" t="s">
        <v>312</v>
      </c>
      <c r="B7" s="4" t="s">
        <v>313</v>
      </c>
      <c r="C7" s="4" t="s">
        <v>313</v>
      </c>
      <c r="D7" s="4" t="s">
        <v>31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14</v>
      </c>
      <c r="B1" s="2" t="s">
        <v>1</v>
      </c>
    </row>
    <row r="2" spans="1:4">
      <c r="B2" s="2" t="s">
        <v>82</v>
      </c>
      <c r="C2" s="2" t="s">
        <v>83</v>
      </c>
      <c r="D2" s="2" t="s">
        <v>281</v>
      </c>
    </row>
    <row r="3" spans="1:4">
      <c r="A3" s="3" t="s">
        <v>150</v>
      </c>
    </row>
    <row r="4" spans="1:4">
      <c r="A4" s="4" t="s">
        <v>315</v>
      </c>
      <c r="B4" s="5" t="n">
        <v>0</v>
      </c>
      <c r="C4" s="5" t="n">
        <v>0</v>
      </c>
      <c r="D4" s="5"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6</v>
      </c>
      <c r="B1" s="2" t="s">
        <v>51</v>
      </c>
      <c r="C1" s="2" t="s">
        <v>52</v>
      </c>
      <c r="D1" s="2" t="s">
        <v>53</v>
      </c>
    </row>
    <row r="2" spans="1:4">
      <c r="A2" s="3" t="s">
        <v>317</v>
      </c>
    </row>
    <row r="3" spans="1:4">
      <c r="A3" s="4" t="s">
        <v>317</v>
      </c>
      <c r="B3" s="6" t="n">
        <v>20457</v>
      </c>
      <c r="C3" s="7" t="n">
        <v>2947</v>
      </c>
      <c r="D3" s="6" t="n">
        <v>27047</v>
      </c>
    </row>
    <row r="4" spans="1:4">
      <c r="A4" s="3" t="s">
        <v>318</v>
      </c>
    </row>
    <row r="5" spans="1:4">
      <c r="A5" s="4" t="s">
        <v>319</v>
      </c>
      <c r="B5" s="5" t="n">
        <v>15983</v>
      </c>
      <c r="C5" s="7" t="n">
        <v>2302</v>
      </c>
      <c r="D5" s="5" t="n">
        <v>17786</v>
      </c>
    </row>
    <row r="6" spans="1:4">
      <c r="A6" s="4" t="s">
        <v>320</v>
      </c>
    </row>
    <row r="7" spans="1:4">
      <c r="A7" s="3" t="s">
        <v>317</v>
      </c>
    </row>
    <row r="8" spans="1:4">
      <c r="A8" s="4" t="s">
        <v>317</v>
      </c>
      <c r="D8" s="5" t="n">
        <v>27047</v>
      </c>
    </row>
    <row r="9" spans="1:4">
      <c r="A9" s="3" t="s">
        <v>318</v>
      </c>
    </row>
    <row r="10" spans="1:4">
      <c r="A10" s="4" t="s">
        <v>321</v>
      </c>
      <c r="B10" s="5" t="n">
        <v>36440</v>
      </c>
      <c r="D10" s="5" t="n">
        <v>44833</v>
      </c>
    </row>
    <row r="11" spans="1:4">
      <c r="A11" s="4" t="s">
        <v>322</v>
      </c>
    </row>
    <row r="12" spans="1:4">
      <c r="A12" s="3" t="s">
        <v>317</v>
      </c>
    </row>
    <row r="13" spans="1:4">
      <c r="A13" s="4" t="s">
        <v>317</v>
      </c>
      <c r="D13" s="5" t="n">
        <v>27047</v>
      </c>
    </row>
    <row r="14" spans="1:4">
      <c r="A14" s="3" t="s">
        <v>318</v>
      </c>
    </row>
    <row r="15" spans="1:4">
      <c r="A15" s="4" t="s">
        <v>321</v>
      </c>
      <c r="B15" s="5" t="n">
        <v>36440</v>
      </c>
      <c r="D15" s="5" t="n">
        <v>44833</v>
      </c>
    </row>
    <row r="16" spans="1:4">
      <c r="A16" s="4" t="s">
        <v>323</v>
      </c>
    </row>
    <row r="17" spans="1:4">
      <c r="A17" s="3" t="s">
        <v>317</v>
      </c>
    </row>
    <row r="18" spans="1:4">
      <c r="A18" s="4" t="s">
        <v>317</v>
      </c>
      <c r="B18" s="5" t="n">
        <v>20457</v>
      </c>
      <c r="D18" s="5" t="n">
        <v>9892</v>
      </c>
    </row>
    <row r="19" spans="1:4">
      <c r="A19" s="4" t="s">
        <v>324</v>
      </c>
    </row>
    <row r="20" spans="1:4">
      <c r="A20" s="3" t="s">
        <v>317</v>
      </c>
    </row>
    <row r="21" spans="1:4">
      <c r="A21" s="4" t="s">
        <v>317</v>
      </c>
      <c r="B21" s="5" t="n">
        <v>1968</v>
      </c>
      <c r="D21" s="5" t="n">
        <v>2190</v>
      </c>
    </row>
    <row r="22" spans="1:4">
      <c r="A22" s="3" t="s">
        <v>318</v>
      </c>
    </row>
    <row r="23" spans="1:4">
      <c r="A23" s="4" t="s">
        <v>319</v>
      </c>
      <c r="B23" s="5" t="n">
        <v>15983</v>
      </c>
      <c r="D23" s="5" t="n">
        <v>17786</v>
      </c>
    </row>
    <row r="24" spans="1:4">
      <c r="A24" s="4" t="s">
        <v>325</v>
      </c>
    </row>
    <row r="25" spans="1:4">
      <c r="A25" s="3" t="s">
        <v>317</v>
      </c>
    </row>
    <row r="26" spans="1:4">
      <c r="A26" s="4" t="s">
        <v>317</v>
      </c>
      <c r="B26" s="5" t="n">
        <v>8809</v>
      </c>
      <c r="D26" s="5" t="n">
        <v>2635</v>
      </c>
    </row>
    <row r="27" spans="1:4">
      <c r="A27" s="4" t="s">
        <v>326</v>
      </c>
    </row>
    <row r="28" spans="1:4">
      <c r="A28" s="3" t="s">
        <v>317</v>
      </c>
    </row>
    <row r="29" spans="1:4">
      <c r="A29" s="4" t="s">
        <v>317</v>
      </c>
      <c r="B29" s="5" t="n">
        <v>7629</v>
      </c>
      <c r="D29" s="5" t="n">
        <v>5067</v>
      </c>
    </row>
    <row r="30" spans="1:4">
      <c r="A30" s="4" t="s">
        <v>327</v>
      </c>
    </row>
    <row r="31" spans="1:4">
      <c r="A31" s="3" t="s">
        <v>317</v>
      </c>
    </row>
    <row r="32" spans="1:4">
      <c r="A32" s="4" t="s">
        <v>317</v>
      </c>
      <c r="B32" s="5" t="n">
        <v>2051</v>
      </c>
    </row>
    <row r="33" spans="1:4">
      <c r="A33" s="4" t="s">
        <v>328</v>
      </c>
    </row>
    <row r="34" spans="1:4">
      <c r="A34" s="3" t="s">
        <v>317</v>
      </c>
    </row>
    <row r="35" spans="1:4">
      <c r="A35" s="4" t="s">
        <v>317</v>
      </c>
      <c r="B35" s="5" t="n">
        <v>20457</v>
      </c>
      <c r="D35" s="5" t="n">
        <v>9892</v>
      </c>
    </row>
    <row r="36" spans="1:4">
      <c r="A36" s="4" t="s">
        <v>329</v>
      </c>
    </row>
    <row r="37" spans="1:4">
      <c r="A37" s="3" t="s">
        <v>317</v>
      </c>
    </row>
    <row r="38" spans="1:4">
      <c r="A38" s="4" t="s">
        <v>317</v>
      </c>
      <c r="B38" s="5" t="n">
        <v>1968</v>
      </c>
      <c r="D38" s="5" t="n">
        <v>2190</v>
      </c>
    </row>
    <row r="39" spans="1:4">
      <c r="A39" s="3" t="s">
        <v>318</v>
      </c>
    </row>
    <row r="40" spans="1:4">
      <c r="A40" s="4" t="s">
        <v>319</v>
      </c>
      <c r="B40" s="5" t="n">
        <v>15983</v>
      </c>
      <c r="D40" s="5" t="n">
        <v>17786</v>
      </c>
    </row>
    <row r="41" spans="1:4">
      <c r="A41" s="4" t="s">
        <v>330</v>
      </c>
    </row>
    <row r="42" spans="1:4">
      <c r="A42" s="3" t="s">
        <v>317</v>
      </c>
    </row>
    <row r="43" spans="1:4">
      <c r="A43" s="4" t="s">
        <v>317</v>
      </c>
      <c r="B43" s="5" t="n">
        <v>8809</v>
      </c>
      <c r="D43" s="5" t="n">
        <v>2635</v>
      </c>
    </row>
    <row r="44" spans="1:4">
      <c r="A44" s="4" t="s">
        <v>331</v>
      </c>
    </row>
    <row r="45" spans="1:4">
      <c r="A45" s="3" t="s">
        <v>317</v>
      </c>
    </row>
    <row r="46" spans="1:4">
      <c r="A46" s="4" t="s">
        <v>317</v>
      </c>
      <c r="B46" s="5" t="n">
        <v>7629</v>
      </c>
      <c r="D46" s="5" t="n">
        <v>5067</v>
      </c>
    </row>
    <row r="47" spans="1:4">
      <c r="A47" s="4" t="s">
        <v>332</v>
      </c>
    </row>
    <row r="48" spans="1:4">
      <c r="A48" s="3" t="s">
        <v>317</v>
      </c>
    </row>
    <row r="49" spans="1:4">
      <c r="A49" s="4" t="s">
        <v>317</v>
      </c>
      <c r="B49" s="6" t="n">
        <v>2051</v>
      </c>
    </row>
    <row r="50" spans="1:4">
      <c r="A50" s="4" t="s">
        <v>333</v>
      </c>
    </row>
    <row r="51" spans="1:4">
      <c r="A51" s="3" t="s">
        <v>317</v>
      </c>
    </row>
    <row r="52" spans="1:4">
      <c r="A52" s="4" t="s">
        <v>317</v>
      </c>
      <c r="D52" s="5" t="n">
        <v>17155</v>
      </c>
    </row>
    <row r="53" spans="1:4">
      <c r="A53" s="4" t="s">
        <v>334</v>
      </c>
    </row>
    <row r="54" spans="1:4">
      <c r="A54" s="3" t="s">
        <v>317</v>
      </c>
    </row>
    <row r="55" spans="1:4">
      <c r="A55" s="4" t="s">
        <v>317</v>
      </c>
      <c r="D55" s="6" t="n">
        <v>171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5</v>
      </c>
      <c r="B1" s="2" t="s">
        <v>82</v>
      </c>
      <c r="C1" s="2" t="s">
        <v>83</v>
      </c>
    </row>
    <row r="2" spans="1:3">
      <c r="A2" s="3" t="s">
        <v>156</v>
      </c>
    </row>
    <row r="3" spans="1:3">
      <c r="A3" s="4" t="s">
        <v>336</v>
      </c>
      <c r="B3" s="6" t="n">
        <v>0</v>
      </c>
      <c r="C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82</v>
      </c>
      <c r="C1" s="2" t="s">
        <v>83</v>
      </c>
    </row>
    <row r="2" spans="1:3">
      <c r="A2" s="3" t="s">
        <v>84</v>
      </c>
    </row>
    <row r="3" spans="1:3">
      <c r="A3" s="4" t="s">
        <v>85</v>
      </c>
      <c r="B3" s="9" t="n">
        <v>0.01</v>
      </c>
    </row>
    <row r="4" spans="1:3">
      <c r="A4" s="4" t="s">
        <v>86</v>
      </c>
      <c r="B4" s="5" t="n">
        <v>50000000</v>
      </c>
      <c r="C4" s="5" t="n">
        <v>50000000</v>
      </c>
    </row>
    <row r="5" spans="1:3">
      <c r="A5" s="4" t="s">
        <v>87</v>
      </c>
      <c r="B5" s="5" t="n">
        <v>9017310</v>
      </c>
      <c r="C5" s="5" t="n">
        <v>9017310</v>
      </c>
    </row>
    <row r="6" spans="1:3">
      <c r="A6" s="4" t="s">
        <v>88</v>
      </c>
      <c r="B6" s="5" t="n">
        <v>9017310</v>
      </c>
      <c r="C6" s="5" t="n">
        <v>90173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37</v>
      </c>
      <c r="B1" s="2" t="s">
        <v>1</v>
      </c>
    </row>
    <row r="2" spans="1:4">
      <c r="B2" s="2" t="s">
        <v>82</v>
      </c>
      <c r="C2" s="2" t="s">
        <v>83</v>
      </c>
      <c r="D2" s="2" t="s">
        <v>281</v>
      </c>
    </row>
    <row r="3" spans="1:4">
      <c r="A3" s="3" t="s">
        <v>150</v>
      </c>
    </row>
    <row r="4" spans="1:4">
      <c r="A4" s="4" t="s">
        <v>338</v>
      </c>
      <c r="B4" s="6" t="n">
        <v>0</v>
      </c>
      <c r="C4" s="6" t="n">
        <v>0</v>
      </c>
      <c r="D4" s="6" t="n">
        <v>0</v>
      </c>
    </row>
    <row r="5" spans="1:4">
      <c r="A5" s="4" t="s">
        <v>339</v>
      </c>
      <c r="B5" s="6" t="n">
        <v>0</v>
      </c>
      <c r="C5"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0</v>
      </c>
      <c r="B1" s="2" t="s">
        <v>51</v>
      </c>
      <c r="C1" s="2" t="s">
        <v>52</v>
      </c>
      <c r="D1" s="2" t="s">
        <v>53</v>
      </c>
    </row>
    <row r="2" spans="1:4">
      <c r="A2" s="3" t="s">
        <v>341</v>
      </c>
    </row>
    <row r="3" spans="1:4">
      <c r="A3" s="4" t="s">
        <v>342</v>
      </c>
      <c r="B3" s="6" t="n">
        <v>167</v>
      </c>
      <c r="C3" s="7" t="n">
        <v>24</v>
      </c>
      <c r="D3" s="6" t="n">
        <v>335</v>
      </c>
    </row>
    <row r="4" spans="1:4">
      <c r="A4" s="4" t="s">
        <v>343</v>
      </c>
    </row>
    <row r="5" spans="1:4">
      <c r="A5" s="3" t="s">
        <v>341</v>
      </c>
    </row>
    <row r="6" spans="1:4">
      <c r="A6" s="4" t="s">
        <v>342</v>
      </c>
      <c r="B6" s="6" t="n">
        <v>167</v>
      </c>
      <c r="C6" s="7" t="n">
        <v>24</v>
      </c>
      <c r="D6" s="6" t="n">
        <v>3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82</v>
      </c>
      <c r="C1" s="2" t="s">
        <v>83</v>
      </c>
    </row>
    <row r="2" spans="1:3">
      <c r="A2" s="3" t="s">
        <v>345</v>
      </c>
    </row>
    <row r="3" spans="1:3">
      <c r="A3" s="4" t="s">
        <v>232</v>
      </c>
      <c r="B3" s="4" t="s">
        <v>346</v>
      </c>
      <c r="C3" s="4" t="s">
        <v>346</v>
      </c>
    </row>
    <row r="4" spans="1:3">
      <c r="A4" s="4" t="s">
        <v>347</v>
      </c>
    </row>
    <row r="5" spans="1:3">
      <c r="A5" s="3" t="s">
        <v>345</v>
      </c>
    </row>
    <row r="6" spans="1:3">
      <c r="A6" s="4" t="s">
        <v>348</v>
      </c>
      <c r="B6" s="5" t="n">
        <v>5334870</v>
      </c>
      <c r="C6" s="5" t="n">
        <v>43325554</v>
      </c>
    </row>
    <row r="7" spans="1:3">
      <c r="A7" s="4" t="s">
        <v>349</v>
      </c>
    </row>
    <row r="8" spans="1:3">
      <c r="A8" s="3" t="s">
        <v>345</v>
      </c>
    </row>
    <row r="9" spans="1:3">
      <c r="A9" s="4" t="s">
        <v>348</v>
      </c>
      <c r="B9" s="5" t="n">
        <v>5334870</v>
      </c>
      <c r="C9" s="5" t="n">
        <v>433255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0</v>
      </c>
      <c r="B1" s="2" t="s">
        <v>1</v>
      </c>
    </row>
    <row r="2" spans="1:3">
      <c r="B2" s="2" t="s">
        <v>82</v>
      </c>
      <c r="C2" s="2" t="s">
        <v>83</v>
      </c>
    </row>
    <row r="3" spans="1:3">
      <c r="A3" s="4" t="s">
        <v>351</v>
      </c>
    </row>
    <row r="4" spans="1:3">
      <c r="A4" s="3" t="s">
        <v>352</v>
      </c>
    </row>
    <row r="5" spans="1:3">
      <c r="A5" s="4" t="s">
        <v>353</v>
      </c>
      <c r="B5" s="4" t="s">
        <v>354</v>
      </c>
      <c r="C5" s="4" t="s">
        <v>354</v>
      </c>
    </row>
    <row r="6" spans="1:3">
      <c r="A6" s="4" t="s">
        <v>355</v>
      </c>
    </row>
    <row r="7" spans="1:3">
      <c r="A7" s="3" t="s">
        <v>352</v>
      </c>
    </row>
    <row r="8" spans="1:3">
      <c r="A8" s="4" t="s">
        <v>353</v>
      </c>
      <c r="B8" s="4" t="s">
        <v>356</v>
      </c>
      <c r="C8" s="4" t="s">
        <v>3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7</v>
      </c>
      <c r="B1" s="2" t="s">
        <v>51</v>
      </c>
      <c r="C1" s="2" t="s">
        <v>52</v>
      </c>
      <c r="D1" s="2" t="s">
        <v>53</v>
      </c>
    </row>
    <row r="2" spans="1:4">
      <c r="A2" s="3" t="s">
        <v>358</v>
      </c>
    </row>
    <row r="3" spans="1:4">
      <c r="A3" s="4" t="s">
        <v>359</v>
      </c>
      <c r="B3" s="6" t="n">
        <v>34558</v>
      </c>
      <c r="C3" s="7" t="n">
        <v>4977</v>
      </c>
      <c r="D3" s="6" t="n">
        <v>427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4"/>
  </cols>
  <sheetData>
    <row r="1" spans="1:4">
      <c r="A1" s="1" t="s">
        <v>360</v>
      </c>
      <c r="B1" s="2" t="s">
        <v>1</v>
      </c>
    </row>
    <row r="2" spans="1:4">
      <c r="B2" s="2" t="s">
        <v>51</v>
      </c>
      <c r="C2" s="2" t="s">
        <v>361</v>
      </c>
      <c r="D2" s="2" t="s">
        <v>83</v>
      </c>
    </row>
    <row r="3" spans="1:4">
      <c r="A3" s="3" t="s">
        <v>362</v>
      </c>
    </row>
    <row r="4" spans="1:4">
      <c r="A4" s="4" t="s">
        <v>363</v>
      </c>
      <c r="B4" s="4" t="s">
        <v>364</v>
      </c>
      <c r="C4" s="4" t="s">
        <v>364</v>
      </c>
      <c r="D4" s="4" t="s">
        <v>365</v>
      </c>
    </row>
    <row r="5" spans="1:4">
      <c r="A5" s="4" t="s">
        <v>366</v>
      </c>
      <c r="B5" s="6" t="n">
        <v>593000</v>
      </c>
      <c r="C5" s="12" t="n">
        <v>3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4"/>
  </cols>
  <sheetData>
    <row r="1" spans="1:2">
      <c r="A1" s="1" t="s">
        <v>367</v>
      </c>
      <c r="B1" s="2" t="s">
        <v>368</v>
      </c>
    </row>
    <row r="2" spans="1:2">
      <c r="A2" s="3" t="s">
        <v>171</v>
      </c>
    </row>
    <row r="3" spans="1:2">
      <c r="A3" s="4" t="s">
        <v>369</v>
      </c>
      <c r="B3" s="4" t="s">
        <v>3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79"/>
    <col customWidth="1" max="2" min="2" width="11"/>
    <col customWidth="1" max="3" min="3" width="10"/>
    <col customWidth="1" max="4" min="4" width="35"/>
    <col customWidth="1" max="5" min="5" width="35"/>
    <col customWidth="1" max="6" min="6" width="43"/>
    <col customWidth="1" max="7" min="7" width="43"/>
    <col customWidth="1" max="8" min="8" width="66"/>
    <col customWidth="1" max="9" min="9" width="66"/>
    <col customWidth="1" max="10" min="10" width="36"/>
    <col customWidth="1" max="11" min="11" width="36"/>
  </cols>
  <sheetData>
    <row r="1" spans="1:11">
      <c r="A1" s="1" t="s">
        <v>89</v>
      </c>
      <c r="B1" s="2" t="s">
        <v>90</v>
      </c>
      <c r="C1" s="2" t="s">
        <v>91</v>
      </c>
      <c r="D1" s="2" t="s">
        <v>92</v>
      </c>
      <c r="E1" s="2" t="s">
        <v>93</v>
      </c>
      <c r="F1" s="2" t="s">
        <v>94</v>
      </c>
      <c r="G1" s="2" t="s">
        <v>95</v>
      </c>
      <c r="H1" s="2" t="s">
        <v>96</v>
      </c>
      <c r="I1" s="2" t="s">
        <v>97</v>
      </c>
      <c r="J1" s="2" t="s">
        <v>98</v>
      </c>
      <c r="K1" s="2" t="s">
        <v>99</v>
      </c>
    </row>
    <row r="2" spans="1:11">
      <c r="A2" s="4" t="s">
        <v>100</v>
      </c>
      <c r="B2" s="6" t="n">
        <v>599897</v>
      </c>
      <c r="D2" s="6" t="n">
        <v>770</v>
      </c>
      <c r="F2" s="6" t="n">
        <v>1000958</v>
      </c>
      <c r="H2" s="6" t="n">
        <v>-27169</v>
      </c>
      <c r="J2" s="6" t="n">
        <v>-374662</v>
      </c>
    </row>
    <row r="3" spans="1:11">
      <c r="A3" s="4" t="s">
        <v>101</v>
      </c>
      <c r="D3" s="5" t="n">
        <v>9017310</v>
      </c>
      <c r="E3" s="5" t="n">
        <v>9017310</v>
      </c>
    </row>
    <row r="4" spans="1:11">
      <c r="A4" s="4" t="s">
        <v>102</v>
      </c>
      <c r="B4" s="5" t="n">
        <v>-2490</v>
      </c>
      <c r="J4" s="5" t="n">
        <v>-2490</v>
      </c>
    </row>
    <row r="5" spans="1:11">
      <c r="A5" s="4" t="s">
        <v>44</v>
      </c>
      <c r="B5" s="5" t="n">
        <v>11328</v>
      </c>
      <c r="H5" s="5" t="n">
        <v>11328</v>
      </c>
    </row>
    <row r="6" spans="1:11">
      <c r="A6" s="4" t="s">
        <v>103</v>
      </c>
      <c r="B6" s="5" t="n">
        <v>-1377</v>
      </c>
      <c r="H6" s="5" t="n">
        <v>-1377</v>
      </c>
    </row>
    <row r="7" spans="1:11">
      <c r="A7" s="4" t="s">
        <v>104</v>
      </c>
      <c r="B7" s="5" t="n">
        <v>607358</v>
      </c>
      <c r="D7" s="6" t="n">
        <v>770</v>
      </c>
      <c r="F7" s="5" t="n">
        <v>1000958</v>
      </c>
      <c r="H7" s="5" t="n">
        <v>-17218</v>
      </c>
      <c r="J7" s="5" t="n">
        <v>-377152</v>
      </c>
    </row>
    <row r="8" spans="1:11">
      <c r="A8" s="4" t="s">
        <v>105</v>
      </c>
      <c r="D8" s="5" t="n">
        <v>9017310</v>
      </c>
      <c r="E8" s="5" t="n">
        <v>9017310</v>
      </c>
    </row>
    <row r="9" spans="1:11">
      <c r="A9" s="4" t="s">
        <v>102</v>
      </c>
      <c r="B9" s="5" t="n">
        <v>4062</v>
      </c>
      <c r="J9" s="5" t="n">
        <v>4062</v>
      </c>
    </row>
    <row r="10" spans="1:11">
      <c r="A10" s="4" t="s">
        <v>44</v>
      </c>
      <c r="B10" s="5" t="n">
        <v>26046</v>
      </c>
      <c r="H10" s="5" t="n">
        <v>26046</v>
      </c>
    </row>
    <row r="11" spans="1:11">
      <c r="A11" s="4" t="s">
        <v>103</v>
      </c>
      <c r="B11" s="5" t="n">
        <v>-2811</v>
      </c>
      <c r="H11" s="5" t="n">
        <v>-2811</v>
      </c>
    </row>
    <row r="12" spans="1:11">
      <c r="A12" s="4" t="s">
        <v>106</v>
      </c>
      <c r="B12" s="5" t="n">
        <v>634655</v>
      </c>
      <c r="D12" s="6" t="n">
        <v>770</v>
      </c>
      <c r="F12" s="5" t="n">
        <v>1000958</v>
      </c>
      <c r="H12" s="5" t="n">
        <v>6017</v>
      </c>
      <c r="J12" s="5" t="n">
        <v>-373090</v>
      </c>
    </row>
    <row r="13" spans="1:11">
      <c r="A13" s="4" t="s">
        <v>107</v>
      </c>
      <c r="D13" s="5" t="n">
        <v>9017310</v>
      </c>
      <c r="E13" s="5" t="n">
        <v>9017310</v>
      </c>
    </row>
    <row r="14" spans="1:11">
      <c r="A14" s="4" t="s">
        <v>102</v>
      </c>
      <c r="B14" s="5" t="n">
        <v>613</v>
      </c>
      <c r="C14" s="7" t="n">
        <v>89</v>
      </c>
      <c r="J14" s="5" t="n">
        <v>613</v>
      </c>
    </row>
    <row r="15" spans="1:11">
      <c r="A15" s="4" t="s">
        <v>44</v>
      </c>
      <c r="B15" s="5" t="n">
        <v>47437</v>
      </c>
      <c r="C15" s="5" t="n">
        <v>6832</v>
      </c>
      <c r="H15" s="5" t="n">
        <v>47437</v>
      </c>
    </row>
    <row r="16" spans="1:11">
      <c r="A16" s="4" t="s">
        <v>103</v>
      </c>
      <c r="B16" s="5" t="n">
        <v>-2968</v>
      </c>
      <c r="C16" s="5" t="n">
        <v>-427</v>
      </c>
      <c r="H16" s="5" t="n">
        <v>-2968</v>
      </c>
    </row>
    <row r="17" spans="1:11">
      <c r="A17" s="4" t="s">
        <v>108</v>
      </c>
      <c r="B17" s="6" t="n">
        <v>679737</v>
      </c>
      <c r="C17" s="7" t="n">
        <v>97903</v>
      </c>
      <c r="D17" s="6" t="n">
        <v>770</v>
      </c>
      <c r="E17" s="7" t="n">
        <v>111</v>
      </c>
      <c r="F17" s="6" t="n">
        <v>1000958</v>
      </c>
      <c r="G17" s="7" t="n">
        <v>144168</v>
      </c>
      <c r="H17" s="6" t="n">
        <v>50486</v>
      </c>
      <c r="I17" s="7" t="n">
        <v>7272</v>
      </c>
      <c r="J17" s="6" t="n">
        <v>-372477</v>
      </c>
      <c r="K17" s="7" t="n">
        <v>-53648</v>
      </c>
    </row>
    <row r="18" spans="1:11">
      <c r="A18" s="4" t="s">
        <v>109</v>
      </c>
      <c r="D18" s="5" t="n">
        <v>9017310</v>
      </c>
      <c r="E18" s="5" t="n">
        <v>90173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0</v>
      </c>
      <c r="B1" s="2" t="s">
        <v>1</v>
      </c>
    </row>
    <row r="2" spans="1:5">
      <c r="B2" s="2" t="s">
        <v>51</v>
      </c>
      <c r="C2" s="2" t="s">
        <v>52</v>
      </c>
      <c r="D2" s="2" t="s">
        <v>53</v>
      </c>
      <c r="E2" s="2" t="s">
        <v>111</v>
      </c>
    </row>
    <row r="3" spans="1:5">
      <c r="A3" s="3" t="s">
        <v>112</v>
      </c>
    </row>
    <row r="4" spans="1:5">
      <c r="A4" s="4" t="s">
        <v>42</v>
      </c>
      <c r="B4" s="6" t="n">
        <v>613</v>
      </c>
      <c r="C4" s="7" t="n">
        <v>89</v>
      </c>
      <c r="D4" s="6" t="n">
        <v>4062</v>
      </c>
      <c r="E4" s="6" t="n">
        <v>-2490</v>
      </c>
    </row>
    <row r="5" spans="1:5">
      <c r="A5" s="3" t="s">
        <v>113</v>
      </c>
    </row>
    <row r="6" spans="1:5">
      <c r="A6" s="4" t="s">
        <v>114</v>
      </c>
      <c r="B6" s="5" t="n">
        <v>1258</v>
      </c>
      <c r="C6" s="5" t="n">
        <v>181</v>
      </c>
      <c r="D6" s="5" t="n">
        <v>409</v>
      </c>
      <c r="E6" s="5" t="n">
        <v>-919</v>
      </c>
    </row>
    <row r="7" spans="1:5">
      <c r="A7" s="4" t="s">
        <v>115</v>
      </c>
      <c r="B7" s="5" t="n">
        <v>-2424</v>
      </c>
      <c r="C7" s="5" t="n">
        <v>-349</v>
      </c>
      <c r="D7" s="5" t="n">
        <v>-9966</v>
      </c>
      <c r="E7" s="5" t="n">
        <v>4045</v>
      </c>
    </row>
    <row r="8" spans="1:5">
      <c r="A8" s="3" t="s">
        <v>116</v>
      </c>
    </row>
    <row r="9" spans="1:5">
      <c r="A9" s="4" t="s">
        <v>56</v>
      </c>
      <c r="D9" s="5" t="n">
        <v>10</v>
      </c>
    </row>
    <row r="10" spans="1:5">
      <c r="A10" s="4" t="s">
        <v>67</v>
      </c>
      <c r="B10" s="5" t="n">
        <v>118</v>
      </c>
      <c r="C10" s="5" t="n">
        <v>17</v>
      </c>
      <c r="D10" s="5" t="n">
        <v>-1011</v>
      </c>
      <c r="E10" s="5" t="n">
        <v>-400</v>
      </c>
    </row>
    <row r="11" spans="1:5">
      <c r="A11" s="4" t="s">
        <v>117</v>
      </c>
      <c r="B11" s="5" t="n">
        <v>-435</v>
      </c>
      <c r="C11" s="5" t="n">
        <v>-62</v>
      </c>
      <c r="D11" s="5" t="n">
        <v>-6496</v>
      </c>
      <c r="E11" s="5" t="n">
        <v>236</v>
      </c>
    </row>
    <row r="12" spans="1:5">
      <c r="A12" s="3" t="s">
        <v>118</v>
      </c>
    </row>
    <row r="13" spans="1:5">
      <c r="A13" s="4" t="s">
        <v>119</v>
      </c>
      <c r="B13" s="5" t="n">
        <v>145</v>
      </c>
      <c r="C13" s="5" t="n">
        <v>21</v>
      </c>
      <c r="D13" s="5" t="n">
        <v>9139</v>
      </c>
      <c r="E13" s="5" t="n">
        <v>-628</v>
      </c>
    </row>
    <row r="14" spans="1:5">
      <c r="A14" s="4" t="s">
        <v>120</v>
      </c>
      <c r="B14" s="5" t="n">
        <v>183</v>
      </c>
      <c r="C14" s="5" t="n">
        <v>26</v>
      </c>
      <c r="D14" s="5" t="n">
        <v>-13</v>
      </c>
      <c r="E14" s="5" t="n">
        <v>88</v>
      </c>
    </row>
    <row r="15" spans="1:5">
      <c r="A15" s="4" t="s">
        <v>121</v>
      </c>
      <c r="B15" s="5" t="n">
        <v>-6933</v>
      </c>
      <c r="C15" s="5" t="n">
        <v>-999</v>
      </c>
    </row>
    <row r="16" spans="1:5">
      <c r="A16" s="4" t="s">
        <v>122</v>
      </c>
      <c r="B16" s="5" t="n">
        <v>16079</v>
      </c>
      <c r="C16" s="5" t="n">
        <v>2316</v>
      </c>
      <c r="D16" s="5" t="n">
        <v>12568</v>
      </c>
      <c r="E16" s="5" t="n">
        <v>2851</v>
      </c>
    </row>
    <row r="17" spans="1:5">
      <c r="A17" s="4" t="s">
        <v>123</v>
      </c>
      <c r="B17" s="5" t="n">
        <v>683</v>
      </c>
      <c r="C17" s="5" t="n">
        <v>98</v>
      </c>
      <c r="D17" s="5" t="n">
        <v>818</v>
      </c>
      <c r="E17" s="5" t="n">
        <v>-447</v>
      </c>
    </row>
    <row r="18" spans="1:5">
      <c r="A18" s="4" t="s">
        <v>124</v>
      </c>
      <c r="D18" s="5" t="n">
        <v>-37164</v>
      </c>
    </row>
    <row r="19" spans="1:5">
      <c r="A19" s="4" t="s">
        <v>125</v>
      </c>
      <c r="B19" s="5" t="n">
        <v>10157</v>
      </c>
      <c r="C19" s="5" t="n">
        <v>1462</v>
      </c>
      <c r="D19" s="5" t="n">
        <v>-14652</v>
      </c>
      <c r="E19" s="5" t="n">
        <v>1864</v>
      </c>
    </row>
    <row r="20" spans="1:5">
      <c r="A20" s="3" t="s">
        <v>126</v>
      </c>
    </row>
    <row r="21" spans="1:5">
      <c r="A21" s="4" t="s">
        <v>127</v>
      </c>
      <c r="E21" s="5" t="n">
        <v>-292</v>
      </c>
    </row>
    <row r="22" spans="1:5">
      <c r="A22" s="4" t="s">
        <v>128</v>
      </c>
      <c r="E22" s="5" t="n">
        <v>-292</v>
      </c>
    </row>
    <row r="23" spans="1:5">
      <c r="A23" s="4" t="s">
        <v>129</v>
      </c>
      <c r="B23" s="5" t="n">
        <v>34423</v>
      </c>
      <c r="C23" s="5" t="n">
        <v>4958</v>
      </c>
      <c r="D23" s="5" t="n">
        <v>23901</v>
      </c>
      <c r="E23" s="5" t="n">
        <v>10984</v>
      </c>
    </row>
    <row r="24" spans="1:5">
      <c r="A24" s="4" t="s">
        <v>130</v>
      </c>
      <c r="B24" s="5" t="n">
        <v>44145</v>
      </c>
      <c r="C24" s="5" t="n">
        <v>6358</v>
      </c>
      <c r="D24" s="5" t="n">
        <v>2753</v>
      </c>
      <c r="E24" s="5" t="n">
        <v>12792</v>
      </c>
    </row>
    <row r="25" spans="1:5">
      <c r="A25" s="4" t="s">
        <v>131</v>
      </c>
      <c r="B25" s="5" t="n">
        <v>455709</v>
      </c>
      <c r="C25" s="5" t="n">
        <v>65636</v>
      </c>
      <c r="D25" s="5" t="n">
        <v>452956</v>
      </c>
      <c r="E25" s="5" t="n">
        <v>440164</v>
      </c>
    </row>
    <row r="26" spans="1:5">
      <c r="A26" s="4" t="s">
        <v>132</v>
      </c>
      <c r="B26" s="5" t="n">
        <v>499854</v>
      </c>
      <c r="C26" s="5" t="n">
        <v>71994</v>
      </c>
      <c r="D26" s="5" t="n">
        <v>455709</v>
      </c>
      <c r="E26" s="5" t="n">
        <v>452956</v>
      </c>
    </row>
    <row r="27" spans="1:5">
      <c r="A27" s="3" t="s">
        <v>133</v>
      </c>
    </row>
    <row r="28" spans="1:5">
      <c r="A28" s="4" t="s">
        <v>134</v>
      </c>
      <c r="B28" s="5" t="n">
        <v>0</v>
      </c>
      <c r="C28" s="5" t="n">
        <v>0</v>
      </c>
      <c r="D28" s="5" t="n">
        <v>0</v>
      </c>
      <c r="E28" s="5" t="n">
        <v>0</v>
      </c>
    </row>
    <row r="29" spans="1:5">
      <c r="A29" s="4" t="s">
        <v>135</v>
      </c>
      <c r="B29" s="6" t="n">
        <v>682</v>
      </c>
      <c r="C29" s="7" t="n">
        <v>98</v>
      </c>
      <c r="D29" s="6" t="n">
        <v>563</v>
      </c>
      <c r="E29" s="6" t="n">
        <v>552</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8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82</v>
      </c>
    </row>
    <row r="3" spans="1:2">
      <c r="A3" s="3" t="s">
        <v>137</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8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07:02:01Z</dcterms:created>
  <dcterms:modified xmlns:dcterms="http://purl.org/dc/terms/" xmlns:xsi="http://www.w3.org/2001/XMLSchema-instance" xsi:type="dcterms:W3CDTF">2017-05-16T07:02:01Z</dcterms:modified>
</cp:coreProperties>
</file>